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ockholders'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Stock-Based Compensation and St" sheetId="9" state="visible" r:id="rId9"/>
    <sheet xmlns:r="http://schemas.openxmlformats.org/officeDocument/2006/relationships" name="Treasury Stock" sheetId="10" state="visible" r:id="rId10"/>
    <sheet xmlns:r="http://schemas.openxmlformats.org/officeDocument/2006/relationships" name="Weighted Average Shares and Net" sheetId="11" state="visible" r:id="rId11"/>
    <sheet xmlns:r="http://schemas.openxmlformats.org/officeDocument/2006/relationships" name="Shareholder Rights Plan" sheetId="12" state="visible" r:id="rId12"/>
    <sheet xmlns:r="http://schemas.openxmlformats.org/officeDocument/2006/relationships" name="Other Intangible Assets" sheetId="13" state="visible" r:id="rId13"/>
    <sheet xmlns:r="http://schemas.openxmlformats.org/officeDocument/2006/relationships" name="Line of Credit" sheetId="14" state="visible" r:id="rId14"/>
    <sheet xmlns:r="http://schemas.openxmlformats.org/officeDocument/2006/relationships" name="Contingencies and Legal Proceed" sheetId="15" state="visible" r:id="rId15"/>
    <sheet xmlns:r="http://schemas.openxmlformats.org/officeDocument/2006/relationships" name="Accounts and Taxes Payable and " sheetId="16" state="visible" r:id="rId16"/>
    <sheet xmlns:r="http://schemas.openxmlformats.org/officeDocument/2006/relationships" name="Summary of Significant Accoun_2" sheetId="17" state="visible" r:id="rId17"/>
    <sheet xmlns:r="http://schemas.openxmlformats.org/officeDocument/2006/relationships" name="Revenue Recognition (Tables)" sheetId="18" state="visible" r:id="rId18"/>
    <sheet xmlns:r="http://schemas.openxmlformats.org/officeDocument/2006/relationships" name="Stock-Based Compensation and _2" sheetId="19" state="visible" r:id="rId19"/>
    <sheet xmlns:r="http://schemas.openxmlformats.org/officeDocument/2006/relationships" name="Weighted Average Shares and N_2" sheetId="20" state="visible" r:id="rId20"/>
    <sheet xmlns:r="http://schemas.openxmlformats.org/officeDocument/2006/relationships" name="Other Intangible Assets (Tables" sheetId="21" state="visible" r:id="rId21"/>
    <sheet xmlns:r="http://schemas.openxmlformats.org/officeDocument/2006/relationships" name="Accounts and Taxes Payable an_2" sheetId="22" state="visible" r:id="rId22"/>
    <sheet xmlns:r="http://schemas.openxmlformats.org/officeDocument/2006/relationships" name="Summary of Significant Accoun_3" sheetId="23" state="visible" r:id="rId23"/>
    <sheet xmlns:r="http://schemas.openxmlformats.org/officeDocument/2006/relationships" name="Revenue Recognition - Additiona" sheetId="24" state="visible" r:id="rId24"/>
    <sheet xmlns:r="http://schemas.openxmlformats.org/officeDocument/2006/relationships" name="Revenue Recognition - Schedule " sheetId="25" state="visible" r:id="rId25"/>
    <sheet xmlns:r="http://schemas.openxmlformats.org/officeDocument/2006/relationships" name="Revenue Recognition - Schedul_2" sheetId="26" state="visible" r:id="rId26"/>
    <sheet xmlns:r="http://schemas.openxmlformats.org/officeDocument/2006/relationships" name="Revenue Recognition - Schedul_3" sheetId="27" state="visible" r:id="rId27"/>
    <sheet xmlns:r="http://schemas.openxmlformats.org/officeDocument/2006/relationships" name="Revenue Recognition - Additio_2" sheetId="28" state="visible" r:id="rId28"/>
    <sheet xmlns:r="http://schemas.openxmlformats.org/officeDocument/2006/relationships" name="Stock-Based Compensation and _3" sheetId="29" state="visible" r:id="rId29"/>
    <sheet xmlns:r="http://schemas.openxmlformats.org/officeDocument/2006/relationships" name="Stock-Based Compensation and _4" sheetId="30" state="visible" r:id="rId30"/>
    <sheet xmlns:r="http://schemas.openxmlformats.org/officeDocument/2006/relationships" name="Stock-Based Compensation and _5" sheetId="31" state="visible" r:id="rId31"/>
    <sheet xmlns:r="http://schemas.openxmlformats.org/officeDocument/2006/relationships" name="Stock-Based Compensation and _6" sheetId="32" state="visible" r:id="rId32"/>
    <sheet xmlns:r="http://schemas.openxmlformats.org/officeDocument/2006/relationships" name="Stock-Based Compensation and _7" sheetId="33" state="visible" r:id="rId33"/>
    <sheet xmlns:r="http://schemas.openxmlformats.org/officeDocument/2006/relationships" name="Stock-Based Compensation and _8" sheetId="34" state="visible" r:id="rId34"/>
    <sheet xmlns:r="http://schemas.openxmlformats.org/officeDocument/2006/relationships" name="Treasury Stock - Additional Inf" sheetId="35" state="visible" r:id="rId35"/>
    <sheet xmlns:r="http://schemas.openxmlformats.org/officeDocument/2006/relationships" name="Weighted Average Shares and N_3" sheetId="36" state="visible" r:id="rId36"/>
    <sheet xmlns:r="http://schemas.openxmlformats.org/officeDocument/2006/relationships" name="Weighted Average Shares and N_4" sheetId="37" state="visible" r:id="rId37"/>
    <sheet xmlns:r="http://schemas.openxmlformats.org/officeDocument/2006/relationships" name="Shareholder Rights Plan - Addit" sheetId="38" state="visible" r:id="rId38"/>
    <sheet xmlns:r="http://schemas.openxmlformats.org/officeDocument/2006/relationships" name="Other Intangible Assets - Other" sheetId="39" state="visible" r:id="rId39"/>
    <sheet xmlns:r="http://schemas.openxmlformats.org/officeDocument/2006/relationships" name="Line of Credit - Additional Inf" sheetId="40" state="visible" r:id="rId40"/>
    <sheet xmlns:r="http://schemas.openxmlformats.org/officeDocument/2006/relationships" name="Accounts and Taxes Payable an_3" sheetId="41" state="visible" r:id="rId41"/>
    <sheet xmlns:r="http://schemas.openxmlformats.org/officeDocument/2006/relationships" name="Accounts and Taxes Payable an_4" sheetId="42" state="visible" r:id="rId42"/>
  </sheets>
  <definedNames/>
  <calcPr calcId="124519" fullCalcOnLoad="1"/>
</workbook>
</file>

<file path=xl/sharedStrings.xml><?xml version="1.0" encoding="utf-8"?>
<sst xmlns="http://schemas.openxmlformats.org/spreadsheetml/2006/main" uniqueCount="415">
  <si>
    <t>Document and Entity Information - shares</t>
  </si>
  <si>
    <t>9 Months Ended</t>
  </si>
  <si>
    <t>Dec. 31, 2018</t>
  </si>
  <si>
    <t>Feb. 01,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CRVL</t>
  </si>
  <si>
    <t>Entity Registrant Name</t>
  </si>
  <si>
    <t>CORVEL CORP</t>
  </si>
  <si>
    <t>Entity Central Index Key</t>
  </si>
  <si>
    <t>Current Fiscal Year End Date</t>
  </si>
  <si>
    <t>--03-31</t>
  </si>
  <si>
    <t>Entity Filer Category</t>
  </si>
  <si>
    <t>Accelerated Filer</t>
  </si>
  <si>
    <t>Entity Common Stock, Shares Outstanding</t>
  </si>
  <si>
    <t>Entity Small Business</t>
  </si>
  <si>
    <t>Entity Emerging Growth Company</t>
  </si>
  <si>
    <t>Consolidated Balance Sheets - USD ($)</t>
  </si>
  <si>
    <t>Mar. 31, 2018</t>
  </si>
  <si>
    <t>Current Assets</t>
  </si>
  <si>
    <t>Cash and cash equivalents (Note 1)</t>
  </si>
  <si>
    <t>Customer deposits</t>
  </si>
  <si>
    <t>Accounts receivable, net</t>
  </si>
  <si>
    <t>Prepaid taxes and expenses</t>
  </si>
  <si>
    <t>Total current assets</t>
  </si>
  <si>
    <t>Property and equipment, net</t>
  </si>
  <si>
    <t>Goodwill</t>
  </si>
  <si>
    <t>Other intangibles, net (Note 7)</t>
  </si>
  <si>
    <t>Other assets</t>
  </si>
  <si>
    <t>TOTAL ASSETS</t>
  </si>
  <si>
    <t>Current Liabilities</t>
  </si>
  <si>
    <t>Accounts and taxes payable (Note 10)</t>
  </si>
  <si>
    <t>Accrued liabilities (Note 10)</t>
  </si>
  <si>
    <t>Total current liabilities</t>
  </si>
  <si>
    <t>Deferred income taxes</t>
  </si>
  <si>
    <t>Total liabilities</t>
  </si>
  <si>
    <t>Commitments and contingencies (Notes 8 and 9)</t>
  </si>
  <si>
    <t>Stockholders' Equity</t>
  </si>
  <si>
    <t>Common stock, $.0001 par value: 120,000,000 shares authorized at December 31, 2018 and March 31, 2018; 53,967,662 shares issued (18,700,031 shares outstanding, net of Treasury shares) and 53,793,986 shares issued (18,912,907 shares outstanding, net of Treasury shares) at December 31, 2018 and March 31, 2018, respectively</t>
  </si>
  <si>
    <t>Paid-in capital</t>
  </si>
  <si>
    <t>Treasury Stock (35,267,631 shares at December 31, 2018 and 34,881,079 shares at March 31, 2018)</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Income Statements - Unaudited - USD ($)</t>
  </si>
  <si>
    <t>3 Months Ended</t>
  </si>
  <si>
    <t>Dec. 31, 2017</t>
  </si>
  <si>
    <t>Income Statement [Abstract]</t>
  </si>
  <si>
    <t>REVENUES</t>
  </si>
  <si>
    <t>Cost of revenues</t>
  </si>
  <si>
    <t>Gross profit</t>
  </si>
  <si>
    <t>General and administrative expenses</t>
  </si>
  <si>
    <t>Income before income tax provision</t>
  </si>
  <si>
    <t>Income tax provision</t>
  </si>
  <si>
    <t>NET INCOME</t>
  </si>
  <si>
    <t>Net income per common and common equivalent share</t>
  </si>
  <si>
    <t>Basic</t>
  </si>
  <si>
    <t>Diluted</t>
  </si>
  <si>
    <t>Weighted average common and common equivalent shares</t>
  </si>
  <si>
    <t>Consolidated Stockholders' Equity - Unaudited - USD ($)</t>
  </si>
  <si>
    <t>Total</t>
  </si>
  <si>
    <t>Common Stock [Member]</t>
  </si>
  <si>
    <t>Paid-in-Capital [Member]</t>
  </si>
  <si>
    <t>Treasury Stock [Member]</t>
  </si>
  <si>
    <t>Retained Earnings [Member]</t>
  </si>
  <si>
    <t>Beginning balance at Mar. 31, 2017</t>
  </si>
  <si>
    <t>Beginning balance, shares at Mar. 31, 2017</t>
  </si>
  <si>
    <t>Stock issued under employee stock purchase plan</t>
  </si>
  <si>
    <t>Stock issued under employee stock purchase plan, shares</t>
  </si>
  <si>
    <t>Stock issued under stock option plan, net of shares repurchased</t>
  </si>
  <si>
    <t>Stock issued under stock option plan, net of shares repurchased, shares</t>
  </si>
  <si>
    <t>Stock-based compensation expense</t>
  </si>
  <si>
    <t>Adjustment to deferred income taxes for prior year's stock options</t>
  </si>
  <si>
    <t>Purchase of treasury stock</t>
  </si>
  <si>
    <t>Purchase of treasury stock, shares</t>
  </si>
  <si>
    <t>Net income</t>
  </si>
  <si>
    <t>Ending balance at Dec. 31, 2017</t>
  </si>
  <si>
    <t>Ending balance, shares at Dec. 31, 2017</t>
  </si>
  <si>
    <t>Beginning balance at Sep. 30, 2017</t>
  </si>
  <si>
    <t>Beginning balance, shares at Sep. 30, 2017</t>
  </si>
  <si>
    <t>Beginning balance at Mar. 31, 2018</t>
  </si>
  <si>
    <t>Beginning balance, shares at Mar. 31, 2018</t>
  </si>
  <si>
    <t>Ending balance at Dec. 31, 2018</t>
  </si>
  <si>
    <t>Ending balance, shares at Dec. 31, 2018</t>
  </si>
  <si>
    <t>Beginning balance at Sep. 30, 2018</t>
  </si>
  <si>
    <t>Beginning balance, shares at Sep. 30, 2018</t>
  </si>
  <si>
    <t>Consolidated Statements of Cash Flows - Unaudited - USD ($)</t>
  </si>
  <si>
    <t>Cash Flows from Operating Activities</t>
  </si>
  <si>
    <t>Adjustments to reconcile net income to net cash provided by operating activities:</t>
  </si>
  <si>
    <t>Depreciation and amortization</t>
  </si>
  <si>
    <t>Loss on write down or disposal of property, capitalized software or investment</t>
  </si>
  <si>
    <t>Stock compensation expense</t>
  </si>
  <si>
    <t>Provision for doubtful accounts</t>
  </si>
  <si>
    <t>Deferred income tax</t>
  </si>
  <si>
    <t>Changes in operating assets and liabilities</t>
  </si>
  <si>
    <t>Accounts receivable</t>
  </si>
  <si>
    <t>Accounts and taxes payable</t>
  </si>
  <si>
    <t>Accrued liabilities</t>
  </si>
  <si>
    <t>Net cash provided by operating activities</t>
  </si>
  <si>
    <t>Cash Flows from Investing Activities</t>
  </si>
  <si>
    <t>Purchase of property and equipment</t>
  </si>
  <si>
    <t>Net cash (used in) investing activities</t>
  </si>
  <si>
    <t>Cash Flows from Financing Activities</t>
  </si>
  <si>
    <t>Exercise of common stock options</t>
  </si>
  <si>
    <t>Exercise of employee stock purchase options</t>
  </si>
  <si>
    <t>Net cash (used in) financing activities</t>
  </si>
  <si>
    <t>Increase in cash and cash equivalents</t>
  </si>
  <si>
    <t>Cash and cash equivalents at beginning of period</t>
  </si>
  <si>
    <t>Cash and cash equivalents at end of period</t>
  </si>
  <si>
    <t>Supplemental Cash Flow Information:</t>
  </si>
  <si>
    <t>Income taxes paid</t>
  </si>
  <si>
    <t>Summary of Significant Accounting Policies</t>
  </si>
  <si>
    <t>Accounting Policies [Abstract]</t>
  </si>
  <si>
    <t>Note 1 — Summary of Significant Accounting Policies Basis of Presentation: The unaudited consolidated financial statements include the accounts of the Company and its subsidiaries. Significant intercompany accounts and transactions have been eliminated in consolidation. The unaudited consolidated financial statements herein have been prepared by CorVel Corporation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consolidated financial statements for the latest fiscal year ended March 31, 2018. Accordingly, note disclosures which would substantially duplicate the disclosures contained in the March 31, 2018 audited consolidated financial statements have been omitted from these interim unaudited consolidated financial statements. The Company evaluated all subsequent events and transactions through the date of filing this report. During the period subsequent to the quarter ended December 31, 2018, the Company repurchased 70,019 shares of common stock for $4,398,000 at an average of $62.81 per share of common stock. These shares of common stock were repurchased under the Company’s share repurchase program described in Note 4.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December 31, 2018 are not necessarily indicative of the results that may be expected for the fiscal year ending March 31, 2019. For further information, refer to the audited consolidated financial statements and notes for the fiscal year ended March 31, 2018 included in the Company's Annual Report on Form 10-K filed with the SEC on June 8, 2018. Recent Accounting Pronouncement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using an approach that is similar to the existing guidance for operating leases. The standard is effective April 1, 2019, with early adoption permitted. The standard is to be applied using a modified retrospective transition method. The Company anticipates the adoption of these standards will result in lease related assets and liabilities recorded on the consolidated balance sheets. The Company is currently evaluating the effect these standards will have on its results of operations and cash flows. Guidance Adopted: On May 28, 2014, the FASB issued ASU 2014-09 regarding ASC Topic 606, “Revenue from Contracts with Customers” (“ASC 606”). This standard provides principles for recognizing revenue for the transfer of promised goods or services to customers with the consideration to which the entity expects to be entitled in exchange for those goods or services. In July 2015, the FASB approved a one-year delay of the effective date of this new revenue recognition standard. The Company has adopted this standard as of April 1, 2018. Refer to Note 2 of the accompanying consolidated financial statements for a description of the impact of the adopted guidance. In January 2016, the FASB issued ASU 2016-01 regarding Subtopic 825-10, “Financials Instruments — Overall: Recognition and Measurements of Financial Assets and Financial Liabilities”. The standard addresses certain aspects of recognition, measurement, presentation, and disclosure of financial instruments. It requires that most equity investments be measured at fair value, with subsequent changes in fair value recognized in net income. The guidance is effective for fiscal years, and interim periods within those years, beginning after December 15, 2017. The Company adopted this guidance prospectively on April 1, 2018. The adoption of this guidance did not have a material impact on the Company’s consolidated financial statements. In August 2016, the FASB issued ASU No. 2016-15, “Statement of Cash Flows”, which reduces diversity in the practice of how certain transactions are classified in the statement of cash flows. The new guidance is effective for annual reporting periods beginning after December 15, 2017, with early adoption permitted. The Company adopted this guidance prospectively on April 1, 2018. The adoption of this guidance did not have a material impact on the Company’s consolidated financial statements.</t>
  </si>
  <si>
    <t>Revenue Recognition</t>
  </si>
  <si>
    <t>Revenue Recognition [Abstract]</t>
  </si>
  <si>
    <t>Note 2 – Revenue Recognition The Company adopted ASC 606 using the modified retrospective method for those contracts which were not substantially completed as of the transition date. The reported results for the three and nine months ended December 31, 2018 reflect the application of the guidance of ASC 606 while the reported results for the three and nine months ended December 31, 2017 were prepared under the guidance of ASC 605. There was no material impact to any of the line items within the Company’s Consolidated Statements of Income or Consolidated Balance Sheets as a result of applying ASC 606 for the three and nine months ended December 31, 2018. Revenue from Contracts with Customers Revenue is recognized when control of the promised services are transferred to the Company’s customers in an amount that reflects the consideration expected to be entitled to in exchange for those services. As the Company completes its performance obligations which are identified below, it has an unconditional right to consideration as outlined in the Company’s contracts. Generally, the Company’s accounts receivable are expected to be collected in 30 days in accordance with the underlying payment terms. The Company generates revenue through its patient management and network solutions service lines. The Company operates in one reportable operating segment, managed care. Patient Management Service Line The patient management service line provides services primarily related to Workers’ Compensation claims management and case management. This service line also includes additional services such as accident and health claims program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generally between three and fifteen months. The Company believes this approach reasonably reflects the transfer of the claims management services to its customer. 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its services. The patient management service line also offers case managers who provide administration services by proactively managing medical treatment for claimants while facilitating an understanding of and participation in their rehabilitation process. Revenue for case management services are recognized over time as the performance obligations are satisfied through the effort expended to manage the medical treatment for claimants and control of these services are transferred to the customer. Case management services are generally billed based on time incurred, are considered variable consideration, and revenue is recognized at the amount in which the Company has the right to invoice for services performed. The Company believes this approach reasonably reflects the transfer of the case management service to the customer. Network Solutions Service Line Network solutions services consist primarily of medical bill review and third-party services. Medical bill review services provide an analysis of medical charges for customers’ claims to identify opportunities for savings. Medical bill review services revenues are recognized at a point in time when control of the service is transferred to the customer. Revenue is recognized based upon the transfer of the results of the medical bill review service to the customer as this is the most accurate depiction of the transfer of the service to the customer. Medical bill review revenues are variable, generally based on performance metrics set forth in the underlying contracts. Each period, the Company bases its estimates on a contract-by-contract basis. The Company makes its best estimate of amounts the Company has earned and expects to be collected using historical averages and other factors to project such revenues. Variable consideration is recognized when the Company concludes that it is probable that a significant revenue reversal will not occur in future periods. Third-party services revenue includes pharmacy, directed care services and other services, and includes amounts received from customers compensating the Company for certain third-party costs associated with providing its integrated network solutions services. The Company is considered the principal in these transactions as it directs the third party, controls the specified service, performs program utilization review, directs payment to the provider, accepts the financial risk of loss associated with services rendered and combines the services provided into an integrated solution, as specified within the Company’s client contracts. The Company has the ability to influence contractual fees with clients and possesses the financial risk of loss in certain contractual obligations. These factors indicate the Company is the principal and, as such, it is required to recognize revenue gross and service partner vendor fees in the operating expense in the Company’s Consolidated Income Statements. The following table presents revenues disaggregated by service line for the three and nine months ended December 31, 2018:
Three Months Ended
Nine Months Ended
December 31, 2018
December 31, 2018
Patient management services
$
92,130,000
$
271,966,000
Network solutions services
53,952,000
172,690,000
Total services
$
146,082,000
$
444,656,000
Arrangements with Multiple Performance Obligations For many of the Company’s services, the Company typically has one performance obligation; however, it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Contract Balances The timing of revenue recognition, billings and cash collections results in billed accounts receivables, contract assets (reported as unbilled revenues at estimated billable amounts) and contract liabilities (reported as deferred revenues) on the Company’s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December 31, 2018
Billed receivables
$
52,847,000
Allowance for doubtful accounts
$
(5,508,000
)
Contract assets
15,091,000
Accounts receivable, net
$
62,430,000
When the Company receives consideration from a customer prior to transferring services to the customer under the terms of certain claims management agreements, it records deferred revenues on the Company’s Consolidated Balance Sheets, which represents a contract liability. Certain services, such as claims management, are provided under fixed-fee service agreements and require the Company to manage claims over a contract period, typically for one year with the option for auto renewal, with the fixed fee renewing on the anniversary date of such contracts. The Company recognizes deferred revenues as revenues when it performs services and transfers control of the services to the customer and satisfies the performance obligation which it determines utilizing a portfolio approach. For all fixed fee service agreements, revenues are recognized over the expected service periods, by type of claim. The table below presents the deferred revenues balance as of the transition date and the significant activity affecting deferred revenues during the nine months ended December 31, 2018:
December 31, 2018
Beginning balance at April 1, 2018 (Note 10)
$
15,316,000
Additions
21,412,000
Revenue recognized from beginning of period
(12,251,000
)
Revenue recognized from additions
(8,428,000
)
Ending balance at December 31, 2018 (Note 10)
$
16,049,000
Remaining Performance Obligations As of December 31, 2018, the Company had $39.3 million of remaining performance obligations related to claims and non-claims services for which the price is fixed. Remaining performance obligations consist of deferred revenues as well as certain unbilled receivables that are considered contract assets. The Company expects to recognize approximately 79% of its remaining performance obligations as revenues within one year and the remaining balance thereafter. See the discussion below regarding the practical expedients elected for the disclosure of remaining performance obligations. Costs to Obtain a Contract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s. Practical Expedients Elected As a practical expedient, the Company does not adjust the consideration in a contract for the effects of a significant financing component. It expects, at contract inception, that the period between a customer’s payment of consideration and the transfer of promised services to the customer will be one year or less. For patient management services that are billed on a time-and-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Stock-Based Compensation and Stock Options</t>
  </si>
  <si>
    <t>Disclosure Of Compensation Related Costs Sharebased Payments [Abstract]</t>
  </si>
  <si>
    <t xml:space="preserve">Note 3 — Stock-Based Compensation and Stock Options Under the Company’s Restated Omnibus Incentive Plan (formerly the Restated 1988 Executive Stock Option Plan) (“the Plan”) as in effect at December 31, 2018, options exercisable for up to 19,865,000 shares of the Company’s common stock may be granted over the life of the Plan to key employees, non-employee directors, and consultants at exercise prices not less than the fair market value of the stock on the date of grant. Options granted under the Plan are non-statutory stock options and generally vest 25% one year from the date of grant with the remaining 75% vesting ratably each month for the next 36 months. The options granted to employees and the Company’s Board of Directors expire at the end of five years and ten years from date of grant, respectively. All options granted in the nine months ended December 31, 2018 and 2017 were granted with an exercise price equal to the fair value of the Company’s common stock on the grant date and are non-statutory stock options.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dividend yield and the expected option life. The Company accounts for forfeitures as they occur, rather than estimating expected forfeitures. The risk-free rate is based on the interest rate paid on a U.S. Treasury issue with a term similar to the estimated life of the option. The following assumptions were used to estimate the fair value of options granted during the three months ended December 31, 2018 and 2017 using the Black-Scholes option-pricing model:
Three Months Ended December 31,
2018
2017
Risk-free interest rate
2.96%
2.00%
Expected volatility
36%
40%
Expected dividend yield
0.00%
0.00%
Expected weighted average life of option in years
4.5 years
4.5 years
For the three months ended December 31, 2018 and 2017, the Company recorded share-based compensation expense of $1,023,000 and $852,000, respectively. For the nine months ended December 31, 2018 and 2017, the Company recorded share-based compensation expense of $3,110,000 and $2,382,000, respectively. The table below shows the amounts recognized in the unaudited consolidated financial statements for stock compensation expense for time-based options and performance-based options during the three and nine months ended December 31, 2018, respectively.
Three Months Ended
December 31, 2018
December 31, 2017
Cost of revenues
$
465,000
$
432,000
General and administrative
558,000
420,000
Total cost of stock-based compensation included in income before income tax provision
1,023,000
852,000
Amount of income tax benefit recognized
(246,000
)
(43,000
)
Amount charged against net income
$
777,000
$
809,000
Effect on basic earnings per share
$
(0.04
)
$
(0.04
)
Effect on diluted earnings per share
$
(0.04
)
$
(0.04
)
Nine Months Ended
December 31, 2018
December 31, 2017
Cost of revenues
$
1,342,000
$
1,326,000
General and administrative
1,768,000
1,056,000
Total cost of stock-based compensation included in income before income tax provision
3,110,000
2,382,000
Amount of income tax benefit recognized
(746,000
)
(628,000
)
Amount charged against net income
$
2,364,000
$
1,754,000
Effect on basic earnings per share
$
(0.13
)
$
(0.09
)
Effect on diluted earnings per share
$
(0.12
)
$
(0.09
) The following table summarizes information for all stock options for the three and nine months ended December 31, 2018 and 2017:
Three Months Ended December 31, 2018
Three Months Ended December 31, 2017
Shares
Weighted Average Exercise Price
Shares
Weighted Average Exercise Price
Options outstanding, beginning
1,053,307
$
41.81
1,068,503
$
35.28
Options granted
145,150
59.32
154,500
57.75
Options exercised
(76,122
)
41.73
(51,712
)
31.15
Options cancelled/forfeited
(808
)
40.37
(1,420
)
47.11
Options outstanding, ending
1,121,527
$
44.08
1,169,871
$
38.41
Nine Months Ended December 31, 2018
Nine Months Ended December 31, 2017
Shares
Weighted Average Exercise Price
Shares
Weighted Average Exercise Price
Options outstanding, beginning
1,064,439
$
39.45
1,143,928
$
32.02
Options granted
261,750
56.72
305,550
52.49
Options exercised
(197,230
)
35.94
(263,544
)
26.96
Options cancelled/forfeited
(7,432
)
44.51
(16,063
)
40.90
Options outstanding, ending
1,121,527
$
44.08
1,169,871
$
38.41
The following table summarizes the status of stock options outstanding and exercisable at December 31, 2018:
Range of Exercise Price
Number of Outstanding Options
Weighted Average Remaining Contractual Life
Outstanding Options – Weighted Average Exercise Price
Exercisable Options – Number of Exercisable Options
Exercisable Options – Weighted Average Exercise Price
$12.71 to $32.10
240,499
2.48
$
25.78
149,203
$
21.91
$32.11 to $43.32
257,620
2.89
$
37.51
145,615
$
37.61
$43.33 to $49.40
241,252
3.66
$
47.37
75,581
$
46.39
$49.41 to $59.32
382,156
4.61
$
58.23
7,506
$
57.75
Total
1,121,527
3.53
$
44.08
377,905
$
33.57
The following table summarizes the status of all outstanding options at December 31, 2018, and changes during the three months then ended:
Number of Options
Weighted Average Exercise Price Per Share
Weighted Average Remaining Contractual Life (Years)
Aggregate Intrinsic Value as of December 31, 2018
Options outstanding at October 1, 2018
1,053,307
$
41.81
Granted
145,150
59.32
Exercised
(76,122
)
41.73
Cancelled – forfeited
(408
)
38.94
Cancelled – expired
(400
)
41.82
Ending outstanding
1,121,527
$
44.08
3.53
$
19,778,926
Ending vested and expected to vest
952,332
$
41.68
3.44
$
19,132,688
Ending exercisable at December 31, 2018
377,905
$
33.57
2.73
$
10,639,330
The weighted-average grant-date fair value of options granted during the three months ended December 31, 2018 and 2017, was $20.44 and $21.55, respectively. Included in the above-noted stock option grants and stock compensation expense are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 The Company recognized $360,000 and $230,000 of stock compensation expense for the three months ended December 31, 2018 and 2017, respectively, for performance-based stock options. The Company recognized $1,201,000 and $455,000 of stock compensation expense for the nine months ended December 31, 2018 and 2017, respectively, for performance-based stock options. </t>
  </si>
  <si>
    <t>Treasury Stock</t>
  </si>
  <si>
    <t>Equity [Abstract]</t>
  </si>
  <si>
    <t>Note 4 — Treasury Stock The Company’s Board of Directors approved the commencement of a share repurchase program in the fall of 1996. In February 2017, the Company’s Board of Directors approved a 1,000,000 share expansion to the Company’s existing stock repurchase program, increasing the total number of shares of the Company’s common stock approved for repurchase over the life of the program to 36,000,000 shares. Since the commencement of the share repurchase program, the Company has spent $454 million on the repurchase of 35,267,631 shares of its common stock, equal to 65% of the outstanding common stock had there been no repurchases. The average price of these repurchases was $12.86 per share. These repurchases were funded primarily by the net earnings of the Company, along with proceeds from the exercise of common stock options. During the three and nine months ended December 31, 2018, the Company repurchased 186,574 shares of its common stock for $11.3 million at an average price of $60.51 per share and 386,552 shares of the Company’s common stock for $22.6 million at an average price of $58.44 per share, respectively. The Company had 18,700,031 shares of common stock outstanding as of December 31, 2018, net of the 35,267,631 shares in treasury. During the period subsequent to the quarter ended December 31, 2018, the Company repurchased 70,019 shares of its common stock for $4,398,000 at an average price of $62.81 per share.</t>
  </si>
  <si>
    <t>Weighted Average Shares and Net Income Per Share</t>
  </si>
  <si>
    <t>Earnings Per Share [Abstract]</t>
  </si>
  <si>
    <t>Note 5 — Weighted Average Shares and Net Income Per Share Basic weighted average common shares outstanding decreased to 18,758,000 for the quarter ended December 31, 2018 from 18,849,000 for the quarter ended December 31, 2017. Diluted weighted average common and common equivalent shares outstanding decreased to 18,984,000 for the quarter ended December 31, 2018 from 19,121,000 for the quarter ended December 31, 2017. Basic weighted average common shares outstanding increased to 18,852,000 for the nine months ended December 31, 2018 from 18,806,000 for the nine months ended December 31, 2017. Diluted weighted average common and common equivalent shares outstanding increased to 19,058,000 for the nine months ended December 31, 2018 from 19,029,000 for the nine months ended December 31, 2017. Net income per common and common equivalent share was computed by dividing net income by the weighted average number of common and common share equivalents outstanding during the quarter. The following table sets forth the calculations of the basic and diluted weighted average shares for the three and nine months ended December 31, 2018 and 2017:
Three Months Ended December 31,
2018
2017
Net Income
$
10,298,000
$
9,569,000
Basic:
Weighted average common shares outstanding
18,758,000
18,849,000
Net Income per share
$
0.55
$
0.51
Diluted:
Weighted average common shares outstanding
18,758,000
18,849,000
Treasury stock impact of stock options
226,000
272,000
Total common and common equivalent shares
18,984,000
19,121,000
Net Income per share
$
0.54
$
0.50
Nine Months Ended December 31,
2018
2017
Net Income
$
34,865,000
$
26,737,000
Basic:
Weighted average common shares outstanding
18,852,000
18,806,000
Net Income per share
$
1.85
$
1.42
Diluted:
Weighted average common shares outstanding
18,852,000
18,806,000
Treasury stock impact of stock options
206,000
223,000
Total common and common equivalent shares
19,058,000
19,029,000
Net Income per share
$
1.83
$
1.41</t>
  </si>
  <si>
    <t>Shareholder Rights Plan</t>
  </si>
  <si>
    <t>Text Block [Abstract]</t>
  </si>
  <si>
    <t>Note 6 — Shareholder Rights Plan During fiscal year 1997, the Company’s Board of Directors approved the adoption of a shareholder rights plan (the “Shareholder Rights Plan”). The Shareholder Rights Plan provides for a dividend distribution to the Company’s shareholders of one preferred stock purchase right for each outstanding share of the Company’s common stock held by such shareholder (as used in this Note, the “right” or the “rights”), only in the event of certain takeover-related events. In November 2008, the Company’s Board of Directors approved an amendment to the Shareholder Rights Plan to extend the expiration date of the rights to February 10, 2022. The rights are designed to assure that all shareholders receive fair and equal treatment in the event of a proposed takeover of the Company, and to encourage a potential acquirer to negotiate with the Company’s Board of Directors prior to attempting a takeover. The rights are not exercisable until the occurrence of certain takeover-related events, at which time they can be exercised at an exercise price of $118 per share of common stock which carries the right, subject to subsequent adjustments. The rights trade with the Company’s common stock. Generally, the Shareholder Rights Plan provides that if a person or group acquires 15% or more of the Company’s common stock without the approval of the Company’s Board of Directors,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si>
  <si>
    <t>Other Intangible Assets</t>
  </si>
  <si>
    <t>Goodwill And Intangible Assets Disclosure [Abstract]</t>
  </si>
  <si>
    <t>Note 7 — Other Intangible Assets The following table summarizes other intangible assets at December 31, 2018:
Cost, Net of
Nine Months Ended
Accumulated
Accumulated
December 31, 2018
Amortization at
Amortization at
Item
Life
Cost
Amortization Expense
December 31, 2018
December 31, 2018
Covenants Not to Compete
5 Years
$
775,000
$
—
$
775,000
$
—
Customer Relationships
18-20 Years
7,922,000
321,000
4,888,000
3,034,000
TPA Licenses
15 Years
204,000
10,000
155,000
49,000
Total
$
8,901,000
$
331,000
$
5,818,000
$
3,083,000
The following table summarizes other intangible assets at March 31, 2018:
Cost, Net of
Fiscal 2018
Accumulated
Accumulated
Amortization
Amortization at
Amortization at
Item
Life
Cost
Expense
March 31, 2018
March 31, 2018
Covenants Not to Compete
5 Years
$
775,000
$
—
$
775,000
$
—
Customer Relationships
18-20 Years
7,922,000
423,000
4,566,000
3,356,000
TPA Licenses
15 Years
204,000
14,000
145,000
59,000
Total
$
8,901,000
$
437,000
$
5,486,000
$
3,415,000</t>
  </si>
  <si>
    <t>Line of Credit</t>
  </si>
  <si>
    <t>Debt Disclosure [Abstract]</t>
  </si>
  <si>
    <t>Note 8 — Line of Credit In September 2018, the Company renewed its line of credit agreement with a financial institution, which provides a revolving credit facility with borrowing capacity of up to $10 million. Borrowings under the credit agreement, as amended, bear interest, at the Company’s option, at a fixed LIBOR-based rate plus 1.00% or at a fluctuating rate determined by the financial institution to be 1.00% above the daily one-month LIBOR rate. The loan covenants require the Company to (i) maintain a current assets to liabilities ratio of at least 1.25:1, (ii) maintain a current debt to tangible net worth ratio of not greater than 1.25:1 and (iii) have positive net income. The Company is in compliance with all these covenants. There were no outstanding revolving loans as of December 31, 2018, but letters of credit in the aggregate amount of $4.5 million have been issued separately from the line of credit, and therefore do not reduce the amount of borrowings available under the revolving credit facility. The renewed credit agreement expires in September 2019.</t>
  </si>
  <si>
    <t>Contingencies and Legal Proceedings</t>
  </si>
  <si>
    <t>Commitments And Contingencies Disclosure [Abstract]</t>
  </si>
  <si>
    <t>Note 9 — Contingencies and Legal Proceedings The Company is involved in litigation arising in the ordinary course of business. Management believes that resolution of these matters will not result in any payment that, individually or in the aggregate, would be material to the consolidated financial position or results of operations of the Company.</t>
  </si>
  <si>
    <t>Accounts and Taxes Payable and Accrued Liabilities</t>
  </si>
  <si>
    <t>Payables And Accruals [Abstract]</t>
  </si>
  <si>
    <t>Note 10 — Accounts and Taxes Payable and Accrued Liabilities The following table sets forth accounts payable, income taxes payable, and accrued liabilities at December 31, 2018 and March 31, 2018:
December 31, 2018
March 31, 2018
Accounts payable
$
9,893,000
$
11,787,000
Income taxes payable and uncertain tax positions
5,370,000
1,666,000
Total accounts and taxes payable
$
15,263,000
$
13,453,000
December 31, 2018
March 31, 2018
Payroll, payroll taxes and employee benefits
$
24,350,000
$
15,100,000
Customer deposits
42,638,000
35,496,000
Accrued professional service fees
6,143,000
5,782,000
Self-insurance accruals
3,841,000
3,627,000
Deferred revenue
16,049,000
15,316,000
Accrued rent
5,638,000
6,147,000
Other
3,494,000
3,068,000
Total accrued liabilities
$
102,153,000
$
84,536,000</t>
  </si>
  <si>
    <t>Summary of Significant Accounting Policies (Policies)</t>
  </si>
  <si>
    <t>Basis of Presentation</t>
  </si>
  <si>
    <t>Basis of Presentation: The unaudited consolidated financial statements include the accounts of the Company and its subsidiaries. Significant intercompany accounts and transactions have been eliminated in consolidation. The unaudited consolidated financial statements herein have been prepared by CorVel Corporation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consolidated financial statements for the latest fiscal year ended March 31, 2018. Accordingly, note disclosures which would substantially duplicate the disclosures contained in the March 31, 2018 audited consolidated financial statements have been omitted from these interim unaudited consolidated financial statements. The Company evaluated all subsequent events and transactions through the date of filing this report. During the period subsequent to the quarter ended December 31, 2018, the Company repurchased 70,019 shares of common stock for $4,398,000 at an average of $62.81 per share of common stock. These shares of common stock were repurchased under the Company’s share repurchase program described in Note 4.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December 31, 2018 are not necessarily indicative of the results that may be expected for the fiscal year ending March 31, 2019. For further information, refer to the audited consolidated financial statements and notes for the fiscal year ended March 31, 2018 included in the Company's Annual Report on Form 10-K filed with the SEC on June 8, 2018.</t>
  </si>
  <si>
    <t>Recent Accounting Pronouncements</t>
  </si>
  <si>
    <t>Recent Accounting Pronouncement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using an approach that is similar to the existing guidance for operating leases. The standard is effective April 1, 2019, with early adoption permitted. The standard is to be applied using a modified retrospective transition method. The Company anticipates the adoption of these standards will result in lease related assets and liabilities recorded on the consolidated balance sheets. The Company is currently evaluating the effect these standards will have on its results of operations and cash flows. Guidance Adopted: On May 28, 2014, the FASB issued ASU 2014-09 regarding ASC Topic 606, “Revenue from Contracts with Customers” (“ASC 606”). This standard provides principles for recognizing revenue for the transfer of promised goods or services to customers with the consideration to which the entity expects to be entitled in exchange for those goods or services. In July 2015, the FASB approved a one-year delay of the effective date of this new revenue recognition standard. The Company has adopted this standard as of April 1, 2018. Refer to Note 2 of the accompanying consolidated financial statements for a description of the impact of the adopted guidance. In January 2016, the FASB issued ASU 2016-01 regarding Subtopic 825-10, “Financials Instruments — Overall: Recognition and Measurements of Financial Assets and Financial Liabilities”. The standard addresses certain aspects of recognition, measurement, presentation, and disclosure of financial instruments. It requires that most equity investments be measured at fair value, with subsequent changes in fair value recognized in net income. The guidance is effective for fiscal years, and interim periods within those years, beginning after December 15, 2017. The Company adopted this guidance prospectively on April 1, 2018. The adoption of this guidance did not have a material impact on the Company’s consolidated financial statements. In August 2016, the FASB issued ASU No. 2016-15, “Statement of Cash Flows”, which reduces diversity in the practice of how certain transactions are classified in the statement of cash flows. The new guidance is effective for annual reporting periods beginning after December 15, 2017, with early adoption permitted. The Company adopted this guidance prospectively on April 1, 2018. The adoption of this guidance did not have a material impact on the Company’s consolidated financial statements.</t>
  </si>
  <si>
    <t>Revenue Recognition (Tables)</t>
  </si>
  <si>
    <t>Schedule of Disaggregated Revenue by Service Line</t>
  </si>
  <si>
    <t>The following table presents revenues disaggregated by service line for the three and nine months ended December 31, 2018:
Three Months Ended
Nine Months Ended
December 31, 2018
December 31, 2018
Patient management services
$
92,130,000
$
271,966,000
Network solutions services
53,952,000
172,690,000
Total services
$
146,082,000
$
444,656,000</t>
  </si>
  <si>
    <t>Schedule of Accounts Receivable, Net</t>
  </si>
  <si>
    <t>December 31, 2018
Billed receivables
$
52,847,000
Allowance for doubtful accounts
$
(5,508,000
)
Contract assets
15,091,000
Accounts receivable, net
$
62,430,000</t>
  </si>
  <si>
    <t>Schedule of Deferred Revenues Balance as of Transition Date and Significant Activity Affecting Deferred Revenues</t>
  </si>
  <si>
    <t>The table below presents the deferred revenues balance as of the transition date and the significant activity affecting deferred revenues during the nine months ended December 31, 2018:
December 31, 2018
Beginning balance at April 1, 2018 (Note 10)
$
15,316,000
Additions
21,412,000
Revenue recognized from beginning of period
(12,251,000
)
Revenue recognized from additions
(8,428,000
)
Ending balance at December 31, 2018 (Note 10)
$
16,049,000</t>
  </si>
  <si>
    <t>Stock-Based Compensation and Stock Options (Tables)</t>
  </si>
  <si>
    <t>Fair Value of Options Granted</t>
  </si>
  <si>
    <t>The following assumptions were used to estimate the fair value of options granted during the three months ended December 31, 2018 and 2017 using the Black-Scholes option-pricing model:
Three Months Ended December 31,
2018
2017
Risk-free interest rate
2.96%
2.00%
Expected volatility
36%
40%
Expected dividend yield
0.00%
0.00%
Expected weighted average life of option in years
4.5 years
4.5 years</t>
  </si>
  <si>
    <t>Stock Compensation Expense for Time Based Options and Performance Based Options</t>
  </si>
  <si>
    <t xml:space="preserve">The table below shows the amounts recognized in the unaudited consolidated financial statements for stock compensation expense for time-based options and performance-based options during the three and nine months ended December 31, 2018, respectively.
Three Months Ended
December 31, 2018
December 31, 2017
Cost of revenues
$
465,000
$
432,000
General and administrative
558,000
420,000
Total cost of stock-based compensation included in income before income tax provision
1,023,000
852,000
Amount of income tax benefit recognized
(246,000
)
(43,000
)
Amount charged against net income
$
777,000
$
809,000
Effect on basic earnings per share
$
(0.04
)
$
(0.04
)
Effect on diluted earnings per share
$
(0.04
)
$
(0.04
)
Nine Months Ended
December 31, 2018
December 31, 2017
Cost of revenues
$
1,342,000
$
1,326,000
General and administrative
1,768,000
1,056,000
Total cost of stock-based compensation included in income before income tax provision
3,110,000
2,382,000
Amount of income tax benefit recognized
(746,000
)
(628,000
)
Amount charged against net income
$
2,364,000
$
1,754,000
Effect on basic earnings per share
$
(0.13
)
$
(0.09
)
Effect on diluted earnings per share
$
(0.12
)
$
(0.09
) </t>
  </si>
  <si>
    <t>Stock Options</t>
  </si>
  <si>
    <t>The following table summarizes information for all stock options for the three and nine months ended December 31, 2018 and 2017:
Three Months Ended December 31, 2018
Three Months Ended December 31, 2017
Shares
Weighted Average Exercise Price
Shares
Weighted Average Exercise Price
Options outstanding, beginning
1,053,307
$
41.81
1,068,503
$
35.28
Options granted
145,150
59.32
154,500
57.75
Options exercised
(76,122
)
41.73
(51,712
)
31.15
Options cancelled/forfeited
(808
)
40.37
(1,420
)
47.11
Options outstanding, ending
1,121,527
$
44.08
1,169,871
$
38.41
Nine Months Ended December 31, 2018
Nine Months Ended December 31, 2017
Shares
Weighted Average Exercise Price
Shares
Weighted Average Exercise Price
Options outstanding, beginning
1,064,439
$
39.45
1,143,928
$
32.02
Options granted
261,750
56.72
305,550
52.49
Options exercised
(197,230
)
35.94
(263,544
)
26.96
Options cancelled/forfeited
(7,432
)
44.51
(16,063
)
40.90
Options outstanding, ending
1,121,527
$
44.08
1,169,871
$
38.41</t>
  </si>
  <si>
    <t>Stock Options Outstanding and Exercisable</t>
  </si>
  <si>
    <t>The following table summarizes the status of stock options outstanding and exercisable at December 31, 2018:
Range of Exercise Price
Number of Outstanding Options
Weighted Average Remaining Contractual Life
Outstanding Options – Weighted Average Exercise Price
Exercisable Options – Number of Exercisable Options
Exercisable Options – Weighted Average Exercise Price
$12.71 to $32.10
240,499
2.48
$
25.78
149,203
$
21.91
$32.11 to $43.32
257,620
2.89
$
37.51
145,615
$
37.61
$43.33 to $49.40
241,252
3.66
$
47.37
75,581
$
46.39
$49.41 to $59.32
382,156
4.61
$
58.23
7,506
$
57.75
Total
1,121,527
3.53
$
44.08
377,905
$
33.57</t>
  </si>
  <si>
    <t>Outstanding Options</t>
  </si>
  <si>
    <t>The following table summarizes the status of all outstanding options at December 31, 2018, and changes during the three months then ended:
Number of Options
Weighted Average Exercise Price Per Share
Weighted Average Remaining Contractual Life (Years)
Aggregate Intrinsic Value as of December 31, 2018
Options outstanding at October 1, 2018
1,053,307
$
41.81
Granted
145,150
59.32
Exercised
(76,122
)
41.73
Cancelled – forfeited
(408
)
38.94
Cancelled – expired
(400
)
41.82
Ending outstanding
1,121,527
$
44.08
3.53
$
19,778,926
Ending vested and expected to vest
952,332
$
41.68
3.44
$
19,132,688
Ending exercisable at December 31, 2018
377,905
$
33.57
2.73
$
10,639,330</t>
  </si>
  <si>
    <t>Weighted Average Shares and Net Income Per Share (Tables)</t>
  </si>
  <si>
    <t>Calculations of Basic and Diluted Weighted Average Shares</t>
  </si>
  <si>
    <t>The following table sets forth the calculations of the basic and diluted weighted average shares for the three and nine months ended December 31, 2018 and 2017:
Three Months Ended December 31,
2018
2017
Net Income
$
10,298,000
$
9,569,000
Basic:
Weighted average common shares outstanding
18,758,000
18,849,000
Net Income per share
$
0.55
$
0.51
Diluted:
Weighted average common shares outstanding
18,758,000
18,849,000
Treasury stock impact of stock options
226,000
272,000
Total common and common equivalent shares
18,984,000
19,121,000
Net Income per share
$
0.54
$
0.50
Nine Months Ended December 31,
2018
2017
Net Income
$
34,865,000
$
26,737,000
Basic:
Weighted average common shares outstanding
18,852,000
18,806,000
Net Income per share
$
1.85
$
1.42
Diluted:
Weighted average common shares outstanding
18,852,000
18,806,000
Treasury stock impact of stock options
206,000
223,000
Total common and common equivalent shares
19,058,000
19,029,000
Net Income per share
$
1.83
$
1.41</t>
  </si>
  <si>
    <t>Other Intangible Assets (Tables)</t>
  </si>
  <si>
    <t>The following table summarizes other intangible assets at December 31, 2018:
Cost, Net of
Nine Months Ended
Accumulated
Accumulated
December 31, 2018
Amortization at
Amortization at
Item
Life
Cost
Amortization Expense
December 31, 2018
December 31, 2018
Covenants Not to Compete
5 Years
$
775,000
$
—
$
775,000
$
—
Customer Relationships
18-20 Years
7,922,000
321,000
4,888,000
3,034,000
TPA Licenses
15 Years
204,000
10,000
155,000
49,000
Total
$
8,901,000
$
331,000
$
5,818,000
$
3,083,000
The following table summarizes other intangible assets at March 31, 2018:
Cost, Net of
Fiscal 2018
Accumulated
Accumulated
Amortization
Amortization at
Amortization at
Item
Life
Cost
Expense
March 31, 2018
March 31, 2018
Covenants Not to Compete
5 Years
$
775,000
$
—
$
775,000
$
—
Customer Relationships
18-20 Years
7,922,000
423,000
4,566,000
3,356,000
TPA Licenses
15 Years
204,000
14,000
145,000
59,000
Total
$
8,901,000
$
437,000
$
5,486,000
$
3,415,000</t>
  </si>
  <si>
    <t>Accounts and Taxes Payable and Accrued Liabilities (Tables)</t>
  </si>
  <si>
    <t>Accounts Payable, Income Taxes Payable and Accrued Liabilities</t>
  </si>
  <si>
    <t>The following table sets forth accounts payable, income taxes payable, and accrued liabilities at December 31, 2018 and March 31, 2018:
December 31, 2018
March 31, 2018
Accounts payable
$
9,893,000
$
11,787,000
Income taxes payable and uncertain tax positions
5,370,000
1,666,000
Total accounts and taxes payable
$
15,263,000
$
13,453,000
December 31, 2018
March 31, 2018
Payroll, payroll taxes and employee benefits
$
24,350,000
$
15,100,000
Customer deposits
42,638,000
35,496,000
Accrued professional service fees
6,143,000
5,782,000
Self-insurance accruals
3,841,000
3,627,000
Deferred revenue
16,049,000
15,316,000
Accrued rent
5,638,000
6,147,000
Other
3,494,000
3,068,000
Total accrued liabilities
$
102,153,000
$
84,536,000</t>
  </si>
  <si>
    <t>Summary of Significant Accounting Policies - Additional Information (Detail) - USD ($)</t>
  </si>
  <si>
    <t>Jan. 01, 2019</t>
  </si>
  <si>
    <t>Basis Of Presentation And Summary Of Significant Accounting Policies [Line Items]</t>
  </si>
  <si>
    <t>Number of shares of common stock repurchased</t>
  </si>
  <si>
    <t>Treasury stock, value, acquired, cost method</t>
  </si>
  <si>
    <t>Average price per share of common stock</t>
  </si>
  <si>
    <t>Subsequent Event [Member]</t>
  </si>
  <si>
    <t>Revenue Recognition - Additional Information (Detail) $ in Millions</t>
  </si>
  <si>
    <t>Dec. 31, 2018USD ($)SegmentPerformanceObligation</t>
  </si>
  <si>
    <t>Disaggregation Of Revenue [Line Items]</t>
  </si>
  <si>
    <t>Accounts receivable due period</t>
  </si>
  <si>
    <t>30 days</t>
  </si>
  <si>
    <t>Number of reportable segments | Segment</t>
  </si>
  <si>
    <t>Revenue recognition, number of performance obligation | PerformanceObligation</t>
  </si>
  <si>
    <t>Latest duration of unbilled revenue, billing</t>
  </si>
  <si>
    <t>1 year</t>
  </si>
  <si>
    <t>Revenue, remaining performance obligation, amount | $</t>
  </si>
  <si>
    <t>Revenue, remaining performance obligation, percentage</t>
  </si>
  <si>
    <t>79.00%</t>
  </si>
  <si>
    <t>Revenue, remaining performance obligation, expected timing of satisfaction, explanation</t>
  </si>
  <si>
    <t>The Company expects to recognize approximately 79% of its remaining performance obligations as revenues within one year and the remaining balance thereafter.</t>
  </si>
  <si>
    <t>Capitalized contract cost, judgment</t>
  </si>
  <si>
    <t>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s.</t>
  </si>
  <si>
    <t>Period between consideration received and service rendered</t>
  </si>
  <si>
    <t>one year or less</t>
  </si>
  <si>
    <t>Patient Management Services [Member]</t>
  </si>
  <si>
    <t>Contract with customer, performance obligation, description</t>
  </si>
  <si>
    <t>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its services.</t>
  </si>
  <si>
    <t>Patient Management Services [Member] | Minimum [Member]</t>
  </si>
  <si>
    <t>Revenue recognition, time elapsed for claims</t>
  </si>
  <si>
    <t>3 months</t>
  </si>
  <si>
    <t>Patient Management Services [Member] | Maximum [Member]</t>
  </si>
  <si>
    <t>15 months</t>
  </si>
  <si>
    <t>Revenue Recognition - Schedule of Revenues Disaggregated by Service Line (Detail) - USD ($)</t>
  </si>
  <si>
    <t>Total services</t>
  </si>
  <si>
    <t>Network Solutions Services [Member]</t>
  </si>
  <si>
    <t>Revenue Recognition - Schedule of Accounts Receivable, Net (Detail) - USD ($)</t>
  </si>
  <si>
    <t>Accounts Receivable Net Current [Abstract]</t>
  </si>
  <si>
    <t>Billed receivables</t>
  </si>
  <si>
    <t>Allowance for doubtful accounts</t>
  </si>
  <si>
    <t>Contract assets</t>
  </si>
  <si>
    <t>Revenue Recognition - Schedule of Deferred Revenues Balance as of Transition Date and Significant Activity Affecting Deferred Revenues (Detail)</t>
  </si>
  <si>
    <t>Dec. 31, 2018USD ($)</t>
  </si>
  <si>
    <t>Change In Contract With Customer Liability [Abstract]</t>
  </si>
  <si>
    <t>Beginning balance at April 1, 2018 (Note 10)</t>
  </si>
  <si>
    <t>Additions</t>
  </si>
  <si>
    <t>Revenue recognized from beginning of period</t>
  </si>
  <si>
    <t>Revenue recognized from additions</t>
  </si>
  <si>
    <t>Ending balance at December 31, 2018 (Note 10)</t>
  </si>
  <si>
    <t>Revenue Recognition - Additional Information (Detail1)</t>
  </si>
  <si>
    <t>Revenue, Remaining Performance Obligation, Expected Timing of Satisfaction, Start Date: 2019-01-01</t>
  </si>
  <si>
    <t>Revenue, remaining performance obligation, expected recognition as revenue, period</t>
  </si>
  <si>
    <t>Stock-Based Compensation and Stock Options - Additional Information (Detail) - USD ($)</t>
  </si>
  <si>
    <t>Share-based Compensation Arrangement by Share-based Payment Award [Line Items]</t>
  </si>
  <si>
    <t>Non-statutory stock options expiration period</t>
  </si>
  <si>
    <t>5 years</t>
  </si>
  <si>
    <t>Weighted-average grant-date fair value of options granted</t>
  </si>
  <si>
    <t>Time Based Options and Performance Based Options [Member]</t>
  </si>
  <si>
    <t>Performance Shares [Member]</t>
  </si>
  <si>
    <t>Director [Member]</t>
  </si>
  <si>
    <t>10 years</t>
  </si>
  <si>
    <t>Maximum [Member]</t>
  </si>
  <si>
    <t>Common stock grants</t>
  </si>
  <si>
    <t>Non-statutory stock options vesting period</t>
  </si>
  <si>
    <t>36 months</t>
  </si>
  <si>
    <t>Minimum [Member]</t>
  </si>
  <si>
    <t>Share-based Compensation Award, Tranche One [Member]</t>
  </si>
  <si>
    <t>Vesting Percentage</t>
  </si>
  <si>
    <t>25.00%</t>
  </si>
  <si>
    <t>Share-based Compensation Award, Tranche Two [Member]</t>
  </si>
  <si>
    <t>75.00%</t>
  </si>
  <si>
    <t>Stock-Based Compensation and Stock Options - Fair Value of Options Granted (Detail)</t>
  </si>
  <si>
    <t>Risk-free interest rate</t>
  </si>
  <si>
    <t>2.96%</t>
  </si>
  <si>
    <t>2.00%</t>
  </si>
  <si>
    <t>Expected volatility</t>
  </si>
  <si>
    <t>36.00%</t>
  </si>
  <si>
    <t>40.00%</t>
  </si>
  <si>
    <t>Expected dividend yield</t>
  </si>
  <si>
    <t>0.00%</t>
  </si>
  <si>
    <t>Expected weighted average life of option in years</t>
  </si>
  <si>
    <t>4 years 6 months</t>
  </si>
  <si>
    <t>Stock-Based Compensation and Stock Options - Stock Compensation Expense for Time Based Options and Performance Based Options (Detail) - USD ($)</t>
  </si>
  <si>
    <t>Share-based Compensation Arrangement by Share-based Payment Award, Compensation Cost [Line Items]</t>
  </si>
  <si>
    <t>Effect on basic earnings per share</t>
  </si>
  <si>
    <t>Effect on diluted earnings per share</t>
  </si>
  <si>
    <t>Total cost of stock-based compensation included in income before income tax provision</t>
  </si>
  <si>
    <t>Amount of income tax benefit recognized</t>
  </si>
  <si>
    <t>Amount charged against net income</t>
  </si>
  <si>
    <t>Time Based Options and Performance Based Options [Member] | Cost of Revenues [Member]</t>
  </si>
  <si>
    <t>Time Based Options and Performance Based Options [Member] | General and Administrative [Member]</t>
  </si>
  <si>
    <t>Stock-Based Compensation and Stock Options - Stock Options (Detail) - $ / shares</t>
  </si>
  <si>
    <t>Options outstanding, beginning balance, Shares</t>
  </si>
  <si>
    <t>Options granted, Shares</t>
  </si>
  <si>
    <t>Options exercised, Shares</t>
  </si>
  <si>
    <t>Options cancelled/forfeited, Shares</t>
  </si>
  <si>
    <t>Options outstanding, ending balance, Shares</t>
  </si>
  <si>
    <t>Options outstanding, beginning balance, Weighted Average Exercise Price</t>
  </si>
  <si>
    <t>Options granted, Weighted Average Exercise Price</t>
  </si>
  <si>
    <t>Options exercised, Weighted Average Exercise Price</t>
  </si>
  <si>
    <t>Options cancelled/forfeited, Weighted Average Exercise Price</t>
  </si>
  <si>
    <t>Options outstanding, ending balance, Weighted Average Exercise Price</t>
  </si>
  <si>
    <t>Stock-Based Compensation and Stock Options - Stock Options Outstanding and Exercisable (Detail) - $ / shares</t>
  </si>
  <si>
    <t>Sep. 30, 2018</t>
  </si>
  <si>
    <t>Jun. 30, 2018</t>
  </si>
  <si>
    <t>Sep. 30, 2017</t>
  </si>
  <si>
    <t>Jun. 30, 2017</t>
  </si>
  <si>
    <t>Mar. 31, 2017</t>
  </si>
  <si>
    <t>Share-based Compensation, Shares Authorized under Stock Option Plans, Exercise Price Range [Line Items]</t>
  </si>
  <si>
    <t>Number of Outstanding Options</t>
  </si>
  <si>
    <t>Weighted Average Remaining Contractual Life</t>
  </si>
  <si>
    <t>3 years 6 months 10 days</t>
  </si>
  <si>
    <t>Outstanding Options - Weighted Average Exercise Price</t>
  </si>
  <si>
    <t>Exercisable Options - Number of Exercisable Options</t>
  </si>
  <si>
    <t>Exercisable Options - Weighted Average Exercise Price</t>
  </si>
  <si>
    <t>Range of Exercise Price, $12.71 to $32.10 [Member]</t>
  </si>
  <si>
    <t>Range of Exercise Price, lower limit</t>
  </si>
  <si>
    <t>Range of Exercise Price, upper limit</t>
  </si>
  <si>
    <t>2 years 5 months 23 days</t>
  </si>
  <si>
    <t>Range of Exercise Price, $32.11 to $43.32 [Member]</t>
  </si>
  <si>
    <t>2 years 10 months 20 days</t>
  </si>
  <si>
    <t>Range of Exercise Price, $43.33 to $49.40 [Member]</t>
  </si>
  <si>
    <t>3 years 7 months 28 days</t>
  </si>
  <si>
    <t>Range of Exercise Price, $49.41 to $59.32 [Member]</t>
  </si>
  <si>
    <t>4 years 7 months 9 days</t>
  </si>
  <si>
    <t>Stock-Based Compensation and Stock Options - Outstanding Options (Detail) - USD ($)</t>
  </si>
  <si>
    <t>Granted, Number of Options</t>
  </si>
  <si>
    <t>Exercised, Number of Options</t>
  </si>
  <si>
    <t>Cancelled - forfeited, Number of Options</t>
  </si>
  <si>
    <t>Cancelled - expired, Number of Options</t>
  </si>
  <si>
    <t>Ending vested and expected to vest, Number of Options</t>
  </si>
  <si>
    <t>Ending exercisable, Number of Options</t>
  </si>
  <si>
    <t>Granted, Weighted Average Exercise Price per Share</t>
  </si>
  <si>
    <t>Exercised, Weighted Average Exercise Price per Share</t>
  </si>
  <si>
    <t>Cancelled - forfeited, Weighted Average Exercise Price per Share</t>
  </si>
  <si>
    <t>Cancelled - expired, Weighted Average Exercise Price per Share</t>
  </si>
  <si>
    <t>Ending vested and expected to vest, Weighted Average Exercise Price per Share</t>
  </si>
  <si>
    <t>Ending exercisable, Weighted Average Exercise Price per Share</t>
  </si>
  <si>
    <t>Option outstanding, Weighted Average Remaining Contractual Life (Years)</t>
  </si>
  <si>
    <t>Ending vested and expected to vest, Weighted Average Remaining Contractual Life (Years)</t>
  </si>
  <si>
    <t>3 years 5 months 8 days</t>
  </si>
  <si>
    <t>Ending exercisable, Weighted Average Remaining Contractual Life (Years)</t>
  </si>
  <si>
    <t>2 years 8 months 23 days</t>
  </si>
  <si>
    <t>Option outstanding, Aggregate Intrinsic Value</t>
  </si>
  <si>
    <t>Ending vested and expected to vest, Aggregate Intrinsic Value</t>
  </si>
  <si>
    <t>Ending exercisable, Aggregate Intrinsic Value</t>
  </si>
  <si>
    <t>Treasury Stock - Additional Information (Detail) - USD ($)</t>
  </si>
  <si>
    <t>Feb. 28, 2017</t>
  </si>
  <si>
    <t>Class of Stock [Line Items]</t>
  </si>
  <si>
    <t>Number of shares of common stock authorized to repurchase</t>
  </si>
  <si>
    <t>Treasury stock, value</t>
  </si>
  <si>
    <t>Nineteen Ninety Six Share Repurchase Program [Member]</t>
  </si>
  <si>
    <t>Common stock equals to percentage of outstanding common stock</t>
  </si>
  <si>
    <t>65.00%</t>
  </si>
  <si>
    <t>Weighted Average Shares and Net Income Per Share - Additional Information (Detail) - shares</t>
  </si>
  <si>
    <t>Basic weighted average common shares outstanding</t>
  </si>
  <si>
    <t>Diluted weighted average common and common equivalent shares outstanding</t>
  </si>
  <si>
    <t>Weighted Average Shares and Net Income Per Share - Calculations of Basic and Diluted Weighted Average Shares (Detail) - USD ($)</t>
  </si>
  <si>
    <t>Net Income</t>
  </si>
  <si>
    <t>Basic:</t>
  </si>
  <si>
    <t>Weighted average common shares outstanding</t>
  </si>
  <si>
    <t>Net Income per share</t>
  </si>
  <si>
    <t>Diluted:</t>
  </si>
  <si>
    <t>Treasury stock impact of stock options</t>
  </si>
  <si>
    <t>Total common and common equivalent shares</t>
  </si>
  <si>
    <t>Shareholder Rights Plan - Additional Information (Detail) - $ / shares</t>
  </si>
  <si>
    <t>1 Months Ended</t>
  </si>
  <si>
    <t>Nov. 30, 2008</t>
  </si>
  <si>
    <t>Dividend distribution ratio of preferred share purchase right for outstanding share of common stock</t>
  </si>
  <si>
    <t>100.00%</t>
  </si>
  <si>
    <t>Shareholder rights expiration date</t>
  </si>
  <si>
    <t>Feb. 10,
		2022</t>
  </si>
  <si>
    <t>Shareholder rights exercise price per share of common stock</t>
  </si>
  <si>
    <t>Shareholder Rights Plan, description of acquired entity</t>
  </si>
  <si>
    <t>Shareholder Rights Plan provides that if a person or group acquires 15% or more of the Company’s common stock</t>
  </si>
  <si>
    <t>Shareholder Rights Plan, percentage of acquired entity</t>
  </si>
  <si>
    <t>15.00%</t>
  </si>
  <si>
    <t>Shareholder Rights Plan, description of merged entity</t>
  </si>
  <si>
    <t>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t>
  </si>
  <si>
    <t>Shareholder Rights Plan, percentage of merged entity</t>
  </si>
  <si>
    <t>50.00%</t>
  </si>
  <si>
    <t>Other Intangible Assets - Other Intangible Assets (Detail) - USD ($)</t>
  </si>
  <si>
    <t>12 Months Ended</t>
  </si>
  <si>
    <t>Finite Lived Intangible Assets [Line Items]</t>
  </si>
  <si>
    <t>Cost</t>
  </si>
  <si>
    <t>Amortization Expense</t>
  </si>
  <si>
    <t>Accumulated Amortization</t>
  </si>
  <si>
    <t>Cost, Net of Accumulated Amortization</t>
  </si>
  <si>
    <t>Covenants Not to Compete [Member]</t>
  </si>
  <si>
    <t>Life</t>
  </si>
  <si>
    <t>Customer Relationships [Member]</t>
  </si>
  <si>
    <t>Customer Relationships [Member] | Minimum [Member]</t>
  </si>
  <si>
    <t>18 years</t>
  </si>
  <si>
    <t>Customer Relationships [Member] | Maximum [Member]</t>
  </si>
  <si>
    <t>20 years</t>
  </si>
  <si>
    <t>TPA Licenses [Member]</t>
  </si>
  <si>
    <t>15 years</t>
  </si>
  <si>
    <t>Line of Credit - Additional Information (Detail) - Revolving Credit Facility [Member] - USD ($)</t>
  </si>
  <si>
    <t>Line of Credit Facility [Line Items]</t>
  </si>
  <si>
    <t>Credit facility with borrowing capacity</t>
  </si>
  <si>
    <t>Line of credit, interest rate description</t>
  </si>
  <si>
    <t>interest, at the Company’s option, at a fixed LIBOR-based rate plus 1.00% or at a fluctuating rate determined by the financial institution to be 1.00% above the daily one-month LIBOR rate.</t>
  </si>
  <si>
    <t>Loan covenants requirements</t>
  </si>
  <si>
    <t>The loan covenants require the Company to (i) maintain a current assets to liabilities ratio of at least 1.25:1, (ii) maintain a current debt to tangible net worth ratio of not greater than 1.25:1 and (iii) have positive net income.</t>
  </si>
  <si>
    <t>Current assets to liabilities ratio</t>
  </si>
  <si>
    <t>125.00%</t>
  </si>
  <si>
    <t>Current debt to tangible net worth ratio</t>
  </si>
  <si>
    <t>Outstanding revolving loans</t>
  </si>
  <si>
    <t>Letters of credit in aggregate amount</t>
  </si>
  <si>
    <t>Renewed credit agreement expiration period</t>
  </si>
  <si>
    <t>2019-09</t>
  </si>
  <si>
    <t>London Interbank Offered Rate (LIBOR) [Member]</t>
  </si>
  <si>
    <t>Debt instrument, basis spread on variable rate</t>
  </si>
  <si>
    <t>1.00%</t>
  </si>
  <si>
    <t>One Month London Interbank Offered Rate [Member]</t>
  </si>
  <si>
    <t>Accounts and Taxes Payable and Accrued Liabilities - Accounts Payable and Income Taxes Payable (Detail) - USD ($)</t>
  </si>
  <si>
    <t>Accounts payable</t>
  </si>
  <si>
    <t>Income taxes payable and uncertain tax positions</t>
  </si>
  <si>
    <t>Total accounts and taxes payable</t>
  </si>
  <si>
    <t>Accounts and Taxes Payable and Accrued Liabilities - Accrued Liabilities (Detail) - USD ($)</t>
  </si>
  <si>
    <t>Payroll, payroll taxes and employee benefits</t>
  </si>
  <si>
    <t>Accrued professional service fees</t>
  </si>
  <si>
    <t>Self-insurance accruals</t>
  </si>
  <si>
    <t>Deferred revenue</t>
  </si>
  <si>
    <t>Accrued rent</t>
  </si>
  <si>
    <t>Other</t>
  </si>
  <si>
    <t>Total accrued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74866</v>
      </c>
    </row>
    <row r="12" spans="1:3">
      <c r="A12" s="4" t="s">
        <v>19</v>
      </c>
      <c r="B12" s="4" t="s">
        <v>20</v>
      </c>
    </row>
    <row r="13" spans="1:3">
      <c r="A13" s="4" t="s">
        <v>21</v>
      </c>
      <c r="B13" s="4" t="s">
        <v>22</v>
      </c>
    </row>
    <row r="14" spans="1:3">
      <c r="A14" s="4" t="s">
        <v>23</v>
      </c>
      <c r="C14" s="5" t="n">
        <v>18638179</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6483000</v>
      </c>
      <c r="C3" s="7" t="n">
        <v>55771000</v>
      </c>
    </row>
    <row r="4" spans="1:3">
      <c r="A4" s="4" t="s">
        <v>30</v>
      </c>
      <c r="B4" s="5" t="n">
        <v>42638000</v>
      </c>
      <c r="C4" s="5" t="n">
        <v>35496000</v>
      </c>
    </row>
    <row r="5" spans="1:3">
      <c r="A5" s="4" t="s">
        <v>31</v>
      </c>
      <c r="B5" s="5" t="n">
        <v>62430000</v>
      </c>
      <c r="C5" s="5" t="n">
        <v>64940000</v>
      </c>
    </row>
    <row r="6" spans="1:3">
      <c r="A6" s="4" t="s">
        <v>32</v>
      </c>
      <c r="B6" s="5" t="n">
        <v>8471000</v>
      </c>
      <c r="C6" s="5" t="n">
        <v>7110000</v>
      </c>
    </row>
    <row r="7" spans="1:3">
      <c r="A7" s="4" t="s">
        <v>33</v>
      </c>
      <c r="B7" s="5" t="n">
        <v>210022000</v>
      </c>
      <c r="C7" s="5" t="n">
        <v>163317000</v>
      </c>
    </row>
    <row r="8" spans="1:3">
      <c r="A8" s="4" t="s">
        <v>34</v>
      </c>
      <c r="B8" s="5" t="n">
        <v>62868000</v>
      </c>
      <c r="C8" s="5" t="n">
        <v>69356000</v>
      </c>
    </row>
    <row r="9" spans="1:3">
      <c r="A9" s="4" t="s">
        <v>35</v>
      </c>
      <c r="B9" s="5" t="n">
        <v>36814000</v>
      </c>
      <c r="C9" s="5" t="n">
        <v>36814000</v>
      </c>
    </row>
    <row r="10" spans="1:3">
      <c r="A10" s="4" t="s">
        <v>36</v>
      </c>
      <c r="B10" s="5" t="n">
        <v>3083000</v>
      </c>
      <c r="C10" s="5" t="n">
        <v>3415000</v>
      </c>
    </row>
    <row r="11" spans="1:3">
      <c r="A11" s="4" t="s">
        <v>37</v>
      </c>
      <c r="B11" s="5" t="n">
        <v>958000</v>
      </c>
      <c r="C11" s="5" t="n">
        <v>1102000</v>
      </c>
    </row>
    <row r="12" spans="1:3">
      <c r="A12" s="4" t="s">
        <v>38</v>
      </c>
      <c r="B12" s="5" t="n">
        <v>313745000</v>
      </c>
      <c r="C12" s="5" t="n">
        <v>274004000</v>
      </c>
    </row>
    <row r="13" spans="1:3">
      <c r="A13" s="3" t="s">
        <v>39</v>
      </c>
    </row>
    <row r="14" spans="1:3">
      <c r="A14" s="4" t="s">
        <v>40</v>
      </c>
      <c r="B14" s="5" t="n">
        <v>15263000</v>
      </c>
      <c r="C14" s="5" t="n">
        <v>13453000</v>
      </c>
    </row>
    <row r="15" spans="1:3">
      <c r="A15" s="4" t="s">
        <v>41</v>
      </c>
      <c r="B15" s="5" t="n">
        <v>102153000</v>
      </c>
      <c r="C15" s="5" t="n">
        <v>84536000</v>
      </c>
    </row>
    <row r="16" spans="1:3">
      <c r="A16" s="4" t="s">
        <v>42</v>
      </c>
      <c r="B16" s="5" t="n">
        <v>117416000</v>
      </c>
      <c r="C16" s="5" t="n">
        <v>97989000</v>
      </c>
    </row>
    <row r="17" spans="1:3">
      <c r="A17" s="4" t="s">
        <v>43</v>
      </c>
      <c r="B17" s="5" t="n">
        <v>4061000</v>
      </c>
      <c r="C17" s="5" t="n">
        <v>4839000</v>
      </c>
    </row>
    <row r="18" spans="1:3">
      <c r="A18" s="4" t="s">
        <v>44</v>
      </c>
      <c r="B18" s="5" t="n">
        <v>121477000</v>
      </c>
      <c r="C18" s="5" t="n">
        <v>102828000</v>
      </c>
    </row>
    <row r="19" spans="1:3">
      <c r="A19" s="4" t="s">
        <v>45</v>
      </c>
      <c r="B19" s="5" t="n">
        <v>0</v>
      </c>
      <c r="C19" s="5" t="n">
        <v>0</v>
      </c>
    </row>
    <row r="20" spans="1:3">
      <c r="A20" s="3" t="s">
        <v>46</v>
      </c>
    </row>
    <row r="21" spans="1:3">
      <c r="A21" s="4" t="s">
        <v>47</v>
      </c>
      <c r="B21" s="5" t="n">
        <v>3000</v>
      </c>
      <c r="C21" s="5" t="n">
        <v>3000</v>
      </c>
    </row>
    <row r="22" spans="1:3">
      <c r="A22" s="4" t="s">
        <v>48</v>
      </c>
      <c r="B22" s="5" t="n">
        <v>152523000</v>
      </c>
      <c r="C22" s="5" t="n">
        <v>143705000</v>
      </c>
    </row>
    <row r="23" spans="1:3">
      <c r="A23" s="4" t="s">
        <v>49</v>
      </c>
      <c r="B23" s="5" t="n">
        <v>-453580000</v>
      </c>
      <c r="C23" s="5" t="n">
        <v>-430989000</v>
      </c>
    </row>
    <row r="24" spans="1:3">
      <c r="A24" s="4" t="s">
        <v>50</v>
      </c>
      <c r="B24" s="5" t="n">
        <v>493322000</v>
      </c>
      <c r="C24" s="5" t="n">
        <v>458457000</v>
      </c>
    </row>
    <row r="25" spans="1:3">
      <c r="A25" s="4" t="s">
        <v>51</v>
      </c>
      <c r="B25" s="5" t="n">
        <v>192268000</v>
      </c>
      <c r="C25" s="5" t="n">
        <v>171176000</v>
      </c>
    </row>
    <row r="26" spans="1:3">
      <c r="A26" s="4" t="s">
        <v>52</v>
      </c>
      <c r="B26" s="7" t="n">
        <v>313745000</v>
      </c>
      <c r="C26" s="7" t="n">
        <v>2740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6</v>
      </c>
    </row>
    <row r="4" spans="1:2">
      <c r="A4" s="4" t="s">
        <v>145</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v>
      </c>
      <c r="B1" s="2" t="s">
        <v>189</v>
      </c>
      <c r="C1" s="2" t="s">
        <v>2</v>
      </c>
      <c r="D1" s="2" t="s">
        <v>2</v>
      </c>
      <c r="E1" s="2" t="s">
        <v>62</v>
      </c>
    </row>
    <row r="2" spans="1:5">
      <c r="A2" s="3" t="s">
        <v>190</v>
      </c>
    </row>
    <row r="3" spans="1:5">
      <c r="A3" s="4" t="s">
        <v>191</v>
      </c>
      <c r="C3" s="5" t="n">
        <v>186574</v>
      </c>
      <c r="D3" s="5" t="n">
        <v>386552</v>
      </c>
    </row>
    <row r="4" spans="1:5">
      <c r="A4" s="4" t="s">
        <v>192</v>
      </c>
      <c r="C4" s="7" t="n">
        <v>11289000</v>
      </c>
      <c r="D4" s="7" t="n">
        <v>22591000</v>
      </c>
      <c r="E4" s="7" t="n">
        <v>11187000</v>
      </c>
    </row>
    <row r="5" spans="1:5">
      <c r="A5" s="4" t="s">
        <v>193</v>
      </c>
      <c r="C5" s="9" t="n">
        <v>60.51</v>
      </c>
      <c r="D5" s="9" t="n">
        <v>58.44</v>
      </c>
    </row>
    <row r="6" spans="1:5">
      <c r="A6" s="4" t="s">
        <v>194</v>
      </c>
    </row>
    <row r="7" spans="1:5">
      <c r="A7" s="3" t="s">
        <v>190</v>
      </c>
    </row>
    <row r="8" spans="1:5">
      <c r="A8" s="4" t="s">
        <v>191</v>
      </c>
      <c r="B8" s="5" t="n">
        <v>70019</v>
      </c>
    </row>
    <row r="9" spans="1:5">
      <c r="A9" s="4" t="s">
        <v>192</v>
      </c>
      <c r="B9" s="7" t="n">
        <v>4398000</v>
      </c>
    </row>
    <row r="10" spans="1:5">
      <c r="A10" s="4" t="s">
        <v>193</v>
      </c>
      <c r="B10" s="9" t="n">
        <v>62.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196</v>
      </c>
    </row>
    <row r="3" spans="1:2">
      <c r="A3" s="3" t="s">
        <v>197</v>
      </c>
    </row>
    <row r="4" spans="1:2">
      <c r="A4" s="4" t="s">
        <v>198</v>
      </c>
      <c r="B4" s="4" t="s">
        <v>199</v>
      </c>
    </row>
    <row r="5" spans="1:2">
      <c r="A5" s="4" t="s">
        <v>200</v>
      </c>
      <c r="B5" s="5" t="n">
        <v>1</v>
      </c>
    </row>
    <row r="6" spans="1:2">
      <c r="A6" s="4" t="s">
        <v>201</v>
      </c>
      <c r="B6" s="5" t="n">
        <v>1</v>
      </c>
    </row>
    <row r="7" spans="1:2">
      <c r="A7" s="4" t="s">
        <v>202</v>
      </c>
      <c r="B7" s="4" t="s">
        <v>203</v>
      </c>
    </row>
    <row r="8" spans="1:2">
      <c r="A8" s="4" t="s">
        <v>204</v>
      </c>
      <c r="B8" s="10" t="n">
        <v>39.3</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row>
    <row r="14" spans="1:2">
      <c r="A14" s="3" t="s">
        <v>197</v>
      </c>
    </row>
    <row r="15" spans="1:2">
      <c r="A15" s="4" t="s">
        <v>214</v>
      </c>
      <c r="B15" s="4" t="s">
        <v>215</v>
      </c>
    </row>
    <row r="16" spans="1:2">
      <c r="A16" s="4" t="s">
        <v>216</v>
      </c>
    </row>
    <row r="17" spans="1:2">
      <c r="A17" s="3" t="s">
        <v>197</v>
      </c>
    </row>
    <row r="18" spans="1:2">
      <c r="A18" s="4" t="s">
        <v>217</v>
      </c>
      <c r="B18" s="4" t="s">
        <v>218</v>
      </c>
    </row>
    <row r="19" spans="1:2">
      <c r="A19" s="4" t="s">
        <v>219</v>
      </c>
    </row>
    <row r="20" spans="1:2">
      <c r="A20" s="3" t="s">
        <v>197</v>
      </c>
    </row>
    <row r="21" spans="1:2">
      <c r="A21" s="4" t="s">
        <v>217</v>
      </c>
      <c r="B21"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1</v>
      </c>
      <c r="D1" s="2" t="s">
        <v>1</v>
      </c>
    </row>
    <row r="2" spans="1:5">
      <c r="B2" s="2" t="s">
        <v>2</v>
      </c>
      <c r="C2" s="2" t="s">
        <v>62</v>
      </c>
      <c r="D2" s="2" t="s">
        <v>2</v>
      </c>
      <c r="E2" s="2" t="s">
        <v>62</v>
      </c>
    </row>
    <row r="3" spans="1:5">
      <c r="A3" s="3" t="s">
        <v>197</v>
      </c>
    </row>
    <row r="4" spans="1:5">
      <c r="A4" s="4" t="s">
        <v>222</v>
      </c>
      <c r="B4" s="7" t="n">
        <v>146082000</v>
      </c>
      <c r="C4" s="7" t="n">
        <v>140734000</v>
      </c>
      <c r="D4" s="7" t="n">
        <v>444656000</v>
      </c>
      <c r="E4" s="7" t="n">
        <v>414777000</v>
      </c>
    </row>
    <row r="5" spans="1:5">
      <c r="A5" s="4" t="s">
        <v>213</v>
      </c>
    </row>
    <row r="6" spans="1:5">
      <c r="A6" s="3" t="s">
        <v>197</v>
      </c>
    </row>
    <row r="7" spans="1:5">
      <c r="A7" s="4" t="s">
        <v>222</v>
      </c>
      <c r="B7" s="5" t="n">
        <v>92130000</v>
      </c>
      <c r="D7" s="5" t="n">
        <v>271966000</v>
      </c>
    </row>
    <row r="8" spans="1:5">
      <c r="A8" s="4" t="s">
        <v>223</v>
      </c>
    </row>
    <row r="9" spans="1:5">
      <c r="A9" s="3" t="s">
        <v>197</v>
      </c>
    </row>
    <row r="10" spans="1:5">
      <c r="A10" s="4" t="s">
        <v>222</v>
      </c>
      <c r="B10" s="7" t="n">
        <v>53952000</v>
      </c>
      <c r="D10" s="7" t="n">
        <v>17269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4</v>
      </c>
      <c r="B1" s="2" t="s">
        <v>2</v>
      </c>
      <c r="C1" s="2" t="s">
        <v>27</v>
      </c>
    </row>
    <row r="2" spans="1:3">
      <c r="A2" s="3" t="s">
        <v>225</v>
      </c>
    </row>
    <row r="3" spans="1:3">
      <c r="A3" s="4" t="s">
        <v>226</v>
      </c>
      <c r="B3" s="7" t="n">
        <v>52847000</v>
      </c>
    </row>
    <row r="4" spans="1:3">
      <c r="A4" s="4" t="s">
        <v>227</v>
      </c>
      <c r="B4" s="5" t="n">
        <v>-5508000</v>
      </c>
    </row>
    <row r="5" spans="1:3">
      <c r="A5" s="4" t="s">
        <v>228</v>
      </c>
      <c r="B5" s="5" t="n">
        <v>15091000</v>
      </c>
    </row>
    <row r="6" spans="1:3">
      <c r="A6" s="4" t="s">
        <v>31</v>
      </c>
      <c r="B6" s="7" t="n">
        <v>62430000</v>
      </c>
      <c r="C6" s="7" t="n">
        <v>649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7" t="n">
        <v>15316000</v>
      </c>
    </row>
    <row r="5" spans="1:2">
      <c r="A5" s="4" t="s">
        <v>233</v>
      </c>
      <c r="B5" s="5" t="n">
        <v>21412000</v>
      </c>
    </row>
    <row r="6" spans="1:2">
      <c r="A6" s="4" t="s">
        <v>234</v>
      </c>
      <c r="B6" s="5" t="n">
        <v>-12251000</v>
      </c>
    </row>
    <row r="7" spans="1:2">
      <c r="A7" s="4" t="s">
        <v>235</v>
      </c>
      <c r="B7" s="5" t="n">
        <v>-8428000</v>
      </c>
    </row>
    <row r="8" spans="1:2">
      <c r="A8" s="4" t="s">
        <v>236</v>
      </c>
      <c r="B8" s="7" t="n">
        <v>1604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37</v>
      </c>
      <c r="B1" s="2" t="s">
        <v>2</v>
      </c>
    </row>
    <row r="2" spans="1:2">
      <c r="A2" s="4" t="s">
        <v>238</v>
      </c>
    </row>
    <row r="3" spans="1:2">
      <c r="A3" s="3" t="s">
        <v>197</v>
      </c>
    </row>
    <row r="4" spans="1:2">
      <c r="A4" s="4" t="s">
        <v>239</v>
      </c>
      <c r="B4" s="4" t="s">
        <v>2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1</v>
      </c>
      <c r="D1" s="2" t="s">
        <v>1</v>
      </c>
    </row>
    <row r="2" spans="1:5">
      <c r="B2" s="2" t="s">
        <v>2</v>
      </c>
      <c r="C2" s="2" t="s">
        <v>62</v>
      </c>
      <c r="D2" s="2" t="s">
        <v>2</v>
      </c>
      <c r="E2" s="2" t="s">
        <v>62</v>
      </c>
    </row>
    <row r="3" spans="1:5">
      <c r="A3" s="3" t="s">
        <v>241</v>
      </c>
    </row>
    <row r="4" spans="1:5">
      <c r="A4" s="4" t="s">
        <v>242</v>
      </c>
      <c r="D4" s="4" t="s">
        <v>243</v>
      </c>
    </row>
    <row r="5" spans="1:5">
      <c r="A5" s="4" t="s">
        <v>244</v>
      </c>
      <c r="B5" s="9" t="n">
        <v>20.44</v>
      </c>
      <c r="C5" s="9" t="n">
        <v>21.55</v>
      </c>
    </row>
    <row r="6" spans="1:5">
      <c r="A6" s="4" t="s">
        <v>245</v>
      </c>
    </row>
    <row r="7" spans="1:5">
      <c r="A7" s="3" t="s">
        <v>241</v>
      </c>
    </row>
    <row r="8" spans="1:5">
      <c r="A8" s="4" t="s">
        <v>87</v>
      </c>
      <c r="B8" s="7" t="n">
        <v>1023000</v>
      </c>
      <c r="C8" s="7" t="n">
        <v>852000</v>
      </c>
      <c r="D8" s="7" t="n">
        <v>3110000</v>
      </c>
      <c r="E8" s="7" t="n">
        <v>2382000</v>
      </c>
    </row>
    <row r="9" spans="1:5">
      <c r="A9" s="4" t="s">
        <v>246</v>
      </c>
    </row>
    <row r="10" spans="1:5">
      <c r="A10" s="3" t="s">
        <v>241</v>
      </c>
    </row>
    <row r="11" spans="1:5">
      <c r="A11" s="4" t="s">
        <v>87</v>
      </c>
      <c r="B11" s="7" t="n">
        <v>360000</v>
      </c>
      <c r="C11" s="7" t="n">
        <v>230000</v>
      </c>
      <c r="D11" s="7" t="n">
        <v>1201000</v>
      </c>
      <c r="E11" s="7" t="n">
        <v>455000</v>
      </c>
    </row>
    <row r="12" spans="1:5">
      <c r="A12" s="4" t="s">
        <v>247</v>
      </c>
    </row>
    <row r="13" spans="1:5">
      <c r="A13" s="3" t="s">
        <v>241</v>
      </c>
    </row>
    <row r="14" spans="1:5">
      <c r="A14" s="4" t="s">
        <v>242</v>
      </c>
      <c r="D14" s="4" t="s">
        <v>248</v>
      </c>
    </row>
    <row r="15" spans="1:5">
      <c r="A15" s="4" t="s">
        <v>249</v>
      </c>
    </row>
    <row r="16" spans="1:5">
      <c r="A16" s="3" t="s">
        <v>241</v>
      </c>
    </row>
    <row r="17" spans="1:5">
      <c r="A17" s="4" t="s">
        <v>250</v>
      </c>
      <c r="B17" s="5" t="n">
        <v>19865000</v>
      </c>
      <c r="D17" s="5" t="n">
        <v>19865000</v>
      </c>
    </row>
    <row r="18" spans="1:5">
      <c r="A18" s="4" t="s">
        <v>251</v>
      </c>
      <c r="D18" s="4" t="s">
        <v>252</v>
      </c>
    </row>
    <row r="19" spans="1:5">
      <c r="A19" s="4" t="s">
        <v>253</v>
      </c>
    </row>
    <row r="20" spans="1:5">
      <c r="A20" s="3" t="s">
        <v>241</v>
      </c>
    </row>
    <row r="21" spans="1:5">
      <c r="A21" s="4" t="s">
        <v>251</v>
      </c>
      <c r="D21" s="4" t="s">
        <v>203</v>
      </c>
    </row>
    <row r="22" spans="1:5">
      <c r="A22" s="4" t="s">
        <v>254</v>
      </c>
    </row>
    <row r="23" spans="1:5">
      <c r="A23" s="3" t="s">
        <v>241</v>
      </c>
    </row>
    <row r="24" spans="1:5">
      <c r="A24" s="4" t="s">
        <v>255</v>
      </c>
      <c r="D24" s="4" t="s">
        <v>256</v>
      </c>
    </row>
    <row r="25" spans="1:5">
      <c r="A25" s="4" t="s">
        <v>257</v>
      </c>
    </row>
    <row r="26" spans="1:5">
      <c r="A26" s="3" t="s">
        <v>241</v>
      </c>
    </row>
    <row r="27" spans="1:5">
      <c r="A27" s="4" t="s">
        <v>255</v>
      </c>
      <c r="D27" s="4" t="s">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7</v>
      </c>
    </row>
    <row r="2" spans="1:3">
      <c r="A2" s="3" t="s">
        <v>54</v>
      </c>
    </row>
    <row r="3" spans="1:3">
      <c r="A3" s="4" t="s">
        <v>55</v>
      </c>
      <c r="B3" s="8" t="n">
        <v>0.0001</v>
      </c>
      <c r="C3" s="8" t="n">
        <v>0.0001</v>
      </c>
    </row>
    <row r="4" spans="1:3">
      <c r="A4" s="4" t="s">
        <v>56</v>
      </c>
      <c r="B4" s="5" t="n">
        <v>120000000</v>
      </c>
      <c r="C4" s="5" t="n">
        <v>120000000</v>
      </c>
    </row>
    <row r="5" spans="1:3">
      <c r="A5" s="4" t="s">
        <v>57</v>
      </c>
      <c r="B5" s="5" t="n">
        <v>53967662</v>
      </c>
      <c r="C5" s="5" t="n">
        <v>53793986</v>
      </c>
    </row>
    <row r="6" spans="1:3">
      <c r="A6" s="4" t="s">
        <v>58</v>
      </c>
      <c r="B6" s="5" t="n">
        <v>18700031</v>
      </c>
      <c r="C6" s="5" t="n">
        <v>18912907</v>
      </c>
    </row>
    <row r="7" spans="1:3">
      <c r="A7" s="4" t="s">
        <v>59</v>
      </c>
      <c r="B7" s="5" t="n">
        <v>35267631</v>
      </c>
      <c r="C7" s="5" t="n">
        <v>34881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9</v>
      </c>
      <c r="B1" s="2" t="s">
        <v>61</v>
      </c>
    </row>
    <row r="2" spans="1:3">
      <c r="B2" s="2" t="s">
        <v>2</v>
      </c>
      <c r="C2" s="2" t="s">
        <v>62</v>
      </c>
    </row>
    <row r="3" spans="1:3">
      <c r="A3" s="3" t="s">
        <v>134</v>
      </c>
    </row>
    <row r="4" spans="1:3">
      <c r="A4" s="4" t="s">
        <v>260</v>
      </c>
      <c r="B4" s="4" t="s">
        <v>261</v>
      </c>
      <c r="C4" s="4" t="s">
        <v>262</v>
      </c>
    </row>
    <row r="5" spans="1:3">
      <c r="A5" s="4" t="s">
        <v>263</v>
      </c>
      <c r="B5" s="4" t="s">
        <v>264</v>
      </c>
      <c r="C5" s="4" t="s">
        <v>265</v>
      </c>
    </row>
    <row r="6" spans="1:3">
      <c r="A6" s="4" t="s">
        <v>266</v>
      </c>
      <c r="B6" s="4" t="s">
        <v>267</v>
      </c>
      <c r="C6" s="4" t="s">
        <v>267</v>
      </c>
    </row>
    <row r="7" spans="1:3">
      <c r="A7" s="4" t="s">
        <v>268</v>
      </c>
      <c r="B7" s="4" t="s">
        <v>269</v>
      </c>
      <c r="C7"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1</v>
      </c>
      <c r="D1" s="2" t="s">
        <v>1</v>
      </c>
    </row>
    <row r="2" spans="1:5">
      <c r="B2" s="2" t="s">
        <v>2</v>
      </c>
      <c r="C2" s="2" t="s">
        <v>62</v>
      </c>
      <c r="D2" s="2" t="s">
        <v>2</v>
      </c>
      <c r="E2" s="2" t="s">
        <v>62</v>
      </c>
    </row>
    <row r="3" spans="1:5">
      <c r="A3" s="3" t="s">
        <v>271</v>
      </c>
    </row>
    <row r="4" spans="1:5">
      <c r="A4" s="4" t="s">
        <v>272</v>
      </c>
      <c r="B4" s="9" t="n">
        <v>0.55</v>
      </c>
      <c r="C4" s="9" t="n">
        <v>0.51</v>
      </c>
      <c r="D4" s="9" t="n">
        <v>1.85</v>
      </c>
      <c r="E4" s="9" t="n">
        <v>1.42</v>
      </c>
    </row>
    <row r="5" spans="1:5">
      <c r="A5" s="4" t="s">
        <v>273</v>
      </c>
      <c r="B5" s="9" t="n">
        <v>0.54</v>
      </c>
      <c r="C5" s="9" t="n">
        <v>0.5</v>
      </c>
      <c r="D5" s="9" t="n">
        <v>1.83</v>
      </c>
      <c r="E5" s="9" t="n">
        <v>1.41</v>
      </c>
    </row>
    <row r="6" spans="1:5">
      <c r="A6" s="4" t="s">
        <v>245</v>
      </c>
    </row>
    <row r="7" spans="1:5">
      <c r="A7" s="3" t="s">
        <v>271</v>
      </c>
    </row>
    <row r="8" spans="1:5">
      <c r="A8" s="4" t="s">
        <v>274</v>
      </c>
      <c r="B8" s="7" t="n">
        <v>1023000</v>
      </c>
      <c r="C8" s="7" t="n">
        <v>852000</v>
      </c>
      <c r="D8" s="7" t="n">
        <v>3110000</v>
      </c>
      <c r="E8" s="7" t="n">
        <v>2382000</v>
      </c>
    </row>
    <row r="9" spans="1:5">
      <c r="A9" s="4" t="s">
        <v>275</v>
      </c>
      <c r="B9" s="5" t="n">
        <v>-246000</v>
      </c>
      <c r="C9" s="5" t="n">
        <v>-43000</v>
      </c>
      <c r="D9" s="5" t="n">
        <v>-746000</v>
      </c>
      <c r="E9" s="5" t="n">
        <v>-628000</v>
      </c>
    </row>
    <row r="10" spans="1:5">
      <c r="A10" s="4" t="s">
        <v>276</v>
      </c>
      <c r="B10" s="7" t="n">
        <v>777000</v>
      </c>
      <c r="C10" s="7" t="n">
        <v>809000</v>
      </c>
      <c r="D10" s="7" t="n">
        <v>2364000</v>
      </c>
      <c r="E10" s="7" t="n">
        <v>1754000</v>
      </c>
    </row>
    <row r="11" spans="1:5">
      <c r="A11" s="4" t="s">
        <v>272</v>
      </c>
      <c r="B11" s="9" t="n">
        <v>-0.04</v>
      </c>
      <c r="C11" s="9" t="n">
        <v>-0.04</v>
      </c>
      <c r="D11" s="9" t="n">
        <v>-0.13</v>
      </c>
      <c r="E11" s="9" t="n">
        <v>-0.09</v>
      </c>
    </row>
    <row r="12" spans="1:5">
      <c r="A12" s="4" t="s">
        <v>273</v>
      </c>
      <c r="B12" s="9" t="n">
        <v>-0.04</v>
      </c>
      <c r="C12" s="9" t="n">
        <v>-0.04</v>
      </c>
      <c r="D12" s="9" t="n">
        <v>-0.12</v>
      </c>
      <c r="E12" s="9" t="n">
        <v>-0.09</v>
      </c>
    </row>
    <row r="13" spans="1:5">
      <c r="A13" s="4" t="s">
        <v>277</v>
      </c>
    </row>
    <row r="14" spans="1:5">
      <c r="A14" s="3" t="s">
        <v>271</v>
      </c>
    </row>
    <row r="15" spans="1:5">
      <c r="A15" s="4" t="s">
        <v>274</v>
      </c>
      <c r="B15" s="7" t="n">
        <v>465000</v>
      </c>
      <c r="C15" s="7" t="n">
        <v>432000</v>
      </c>
      <c r="D15" s="7" t="n">
        <v>1342000</v>
      </c>
      <c r="E15" s="7" t="n">
        <v>1326000</v>
      </c>
    </row>
    <row r="16" spans="1:5">
      <c r="A16" s="4" t="s">
        <v>278</v>
      </c>
    </row>
    <row r="17" spans="1:5">
      <c r="A17" s="3" t="s">
        <v>271</v>
      </c>
    </row>
    <row r="18" spans="1:5">
      <c r="A18" s="4" t="s">
        <v>274</v>
      </c>
      <c r="B18" s="7" t="n">
        <v>558000</v>
      </c>
      <c r="C18" s="7" t="n">
        <v>420000</v>
      </c>
      <c r="D18" s="7" t="n">
        <v>1768000</v>
      </c>
      <c r="E18" s="7" t="n">
        <v>105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1</v>
      </c>
      <c r="D1" s="2" t="s">
        <v>1</v>
      </c>
    </row>
    <row r="2" spans="1:5">
      <c r="B2" s="2" t="s">
        <v>2</v>
      </c>
      <c r="C2" s="2" t="s">
        <v>62</v>
      </c>
      <c r="D2" s="2" t="s">
        <v>2</v>
      </c>
      <c r="E2" s="2" t="s">
        <v>62</v>
      </c>
    </row>
    <row r="3" spans="1:5">
      <c r="A3" s="3" t="s">
        <v>134</v>
      </c>
    </row>
    <row r="4" spans="1:5">
      <c r="A4" s="4" t="s">
        <v>280</v>
      </c>
      <c r="B4" s="5" t="n">
        <v>1053307</v>
      </c>
      <c r="C4" s="5" t="n">
        <v>1169871</v>
      </c>
      <c r="D4" s="5" t="n">
        <v>1064439</v>
      </c>
      <c r="E4" s="5" t="n">
        <v>1143928</v>
      </c>
    </row>
    <row r="5" spans="1:5">
      <c r="A5" s="4" t="s">
        <v>281</v>
      </c>
      <c r="B5" s="5" t="n">
        <v>145150</v>
      </c>
      <c r="C5" s="5" t="n">
        <v>154500</v>
      </c>
      <c r="D5" s="5" t="n">
        <v>261750</v>
      </c>
      <c r="E5" s="5" t="n">
        <v>305550</v>
      </c>
    </row>
    <row r="6" spans="1:5">
      <c r="A6" s="4" t="s">
        <v>282</v>
      </c>
      <c r="B6" s="5" t="n">
        <v>-76122</v>
      </c>
      <c r="C6" s="5" t="n">
        <v>-51712</v>
      </c>
      <c r="D6" s="5" t="n">
        <v>-197230</v>
      </c>
      <c r="E6" s="5" t="n">
        <v>-263544</v>
      </c>
    </row>
    <row r="7" spans="1:5">
      <c r="A7" s="4" t="s">
        <v>283</v>
      </c>
      <c r="B7" s="5" t="n">
        <v>-808</v>
      </c>
      <c r="C7" s="5" t="n">
        <v>-1420</v>
      </c>
      <c r="D7" s="5" t="n">
        <v>-7432</v>
      </c>
      <c r="E7" s="5" t="n">
        <v>-16063</v>
      </c>
    </row>
    <row r="8" spans="1:5">
      <c r="A8" s="4" t="s">
        <v>284</v>
      </c>
      <c r="B8" s="5" t="n">
        <v>1121527</v>
      </c>
      <c r="D8" s="5" t="n">
        <v>1121527</v>
      </c>
    </row>
    <row r="9" spans="1:5">
      <c r="A9" s="4" t="s">
        <v>285</v>
      </c>
      <c r="B9" s="9" t="n">
        <v>41.81</v>
      </c>
      <c r="C9" s="9" t="n">
        <v>38.41</v>
      </c>
      <c r="D9" s="9" t="n">
        <v>39.45</v>
      </c>
      <c r="E9" s="9" t="n">
        <v>32.02</v>
      </c>
    </row>
    <row r="10" spans="1:5">
      <c r="A10" s="4" t="s">
        <v>286</v>
      </c>
      <c r="B10" s="11" t="n">
        <v>59.32</v>
      </c>
      <c r="C10" s="11" t="n">
        <v>57.75</v>
      </c>
      <c r="D10" s="11" t="n">
        <v>56.72</v>
      </c>
      <c r="E10" s="11" t="n">
        <v>52.49</v>
      </c>
    </row>
    <row r="11" spans="1:5">
      <c r="A11" s="4" t="s">
        <v>287</v>
      </c>
      <c r="B11" s="11" t="n">
        <v>41.73</v>
      </c>
      <c r="C11" s="11" t="n">
        <v>31.15</v>
      </c>
      <c r="D11" s="11" t="n">
        <v>35.94</v>
      </c>
      <c r="E11" s="11" t="n">
        <v>26.96</v>
      </c>
    </row>
    <row r="12" spans="1:5">
      <c r="A12" s="4" t="s">
        <v>288</v>
      </c>
      <c r="B12" s="11" t="n">
        <v>40.37</v>
      </c>
      <c r="C12" s="9" t="n">
        <v>47.11</v>
      </c>
      <c r="D12" s="11" t="n">
        <v>44.51</v>
      </c>
      <c r="E12" s="9" t="n">
        <v>40.9</v>
      </c>
    </row>
    <row r="13" spans="1:5">
      <c r="A13" s="4" t="s">
        <v>289</v>
      </c>
      <c r="B13" s="9" t="n">
        <v>44.08</v>
      </c>
      <c r="D13" s="9" t="n">
        <v>44.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s>
  <sheetData>
    <row r="1" spans="1:8">
      <c r="A1" s="1" t="s">
        <v>290</v>
      </c>
      <c r="B1" s="2" t="s">
        <v>1</v>
      </c>
    </row>
    <row r="2" spans="1:8">
      <c r="B2" s="2" t="s">
        <v>2</v>
      </c>
      <c r="C2" s="2" t="s">
        <v>291</v>
      </c>
      <c r="D2" s="2" t="s">
        <v>292</v>
      </c>
      <c r="E2" s="2" t="s">
        <v>27</v>
      </c>
      <c r="F2" s="2" t="s">
        <v>293</v>
      </c>
      <c r="G2" s="2" t="s">
        <v>294</v>
      </c>
      <c r="H2" s="2" t="s">
        <v>295</v>
      </c>
    </row>
    <row r="3" spans="1:8">
      <c r="A3" s="3" t="s">
        <v>296</v>
      </c>
    </row>
    <row r="4" spans="1:8">
      <c r="A4" s="4" t="s">
        <v>297</v>
      </c>
      <c r="B4" s="5" t="n">
        <v>1121527</v>
      </c>
      <c r="C4" s="5" t="n">
        <v>1053307</v>
      </c>
      <c r="D4" s="5" t="n">
        <v>1053307</v>
      </c>
      <c r="E4" s="5" t="n">
        <v>1064439</v>
      </c>
      <c r="F4" s="5" t="n">
        <v>1169871</v>
      </c>
      <c r="G4" s="5" t="n">
        <v>1068503</v>
      </c>
      <c r="H4" s="5" t="n">
        <v>1143928</v>
      </c>
    </row>
    <row r="5" spans="1:8">
      <c r="A5" s="4" t="s">
        <v>298</v>
      </c>
      <c r="B5" s="4" t="s">
        <v>299</v>
      </c>
    </row>
    <row r="6" spans="1:8">
      <c r="A6" s="4" t="s">
        <v>300</v>
      </c>
      <c r="B6" s="9" t="n">
        <v>44.08</v>
      </c>
      <c r="C6" s="9" t="n">
        <v>41.81</v>
      </c>
      <c r="D6" s="9" t="n">
        <v>41.81</v>
      </c>
      <c r="E6" s="9" t="n">
        <v>39.45</v>
      </c>
      <c r="F6" s="9" t="n">
        <v>38.41</v>
      </c>
      <c r="G6" s="9" t="n">
        <v>35.28</v>
      </c>
      <c r="H6" s="9" t="n">
        <v>32.02</v>
      </c>
    </row>
    <row r="7" spans="1:8">
      <c r="A7" s="4" t="s">
        <v>301</v>
      </c>
      <c r="B7" s="5" t="n">
        <v>377905</v>
      </c>
    </row>
    <row r="8" spans="1:8">
      <c r="A8" s="4" t="s">
        <v>302</v>
      </c>
      <c r="B8" s="9" t="n">
        <v>33.57</v>
      </c>
    </row>
    <row r="9" spans="1:8">
      <c r="A9" s="4" t="s">
        <v>303</v>
      </c>
    </row>
    <row r="10" spans="1:8">
      <c r="A10" s="3" t="s">
        <v>296</v>
      </c>
    </row>
    <row r="11" spans="1:8">
      <c r="A11" s="4" t="s">
        <v>304</v>
      </c>
      <c r="B11" s="11" t="n">
        <v>12.71</v>
      </c>
    </row>
    <row r="12" spans="1:8">
      <c r="A12" s="4" t="s">
        <v>305</v>
      </c>
      <c r="B12" s="9" t="n">
        <v>32.1</v>
      </c>
    </row>
    <row r="13" spans="1:8">
      <c r="A13" s="4" t="s">
        <v>297</v>
      </c>
      <c r="B13" s="5" t="n">
        <v>240499</v>
      </c>
    </row>
    <row r="14" spans="1:8">
      <c r="A14" s="4" t="s">
        <v>298</v>
      </c>
      <c r="B14" s="4" t="s">
        <v>306</v>
      </c>
    </row>
    <row r="15" spans="1:8">
      <c r="A15" s="4" t="s">
        <v>300</v>
      </c>
      <c r="B15" s="9" t="n">
        <v>25.78</v>
      </c>
    </row>
    <row r="16" spans="1:8">
      <c r="A16" s="4" t="s">
        <v>301</v>
      </c>
      <c r="B16" s="5" t="n">
        <v>149203</v>
      </c>
    </row>
    <row r="17" spans="1:8">
      <c r="A17" s="4" t="s">
        <v>302</v>
      </c>
      <c r="B17" s="9" t="n">
        <v>21.91</v>
      </c>
    </row>
    <row r="18" spans="1:8">
      <c r="A18" s="4" t="s">
        <v>307</v>
      </c>
    </row>
    <row r="19" spans="1:8">
      <c r="A19" s="3" t="s">
        <v>296</v>
      </c>
    </row>
    <row r="20" spans="1:8">
      <c r="A20" s="4" t="s">
        <v>304</v>
      </c>
      <c r="B20" s="11" t="n">
        <v>32.11</v>
      </c>
    </row>
    <row r="21" spans="1:8">
      <c r="A21" s="4" t="s">
        <v>305</v>
      </c>
      <c r="B21" s="9" t="n">
        <v>43.32</v>
      </c>
    </row>
    <row r="22" spans="1:8">
      <c r="A22" s="4" t="s">
        <v>297</v>
      </c>
      <c r="B22" s="5" t="n">
        <v>257620</v>
      </c>
    </row>
    <row r="23" spans="1:8">
      <c r="A23" s="4" t="s">
        <v>298</v>
      </c>
      <c r="B23" s="4" t="s">
        <v>308</v>
      </c>
    </row>
    <row r="24" spans="1:8">
      <c r="A24" s="4" t="s">
        <v>300</v>
      </c>
      <c r="B24" s="9" t="n">
        <v>37.51</v>
      </c>
    </row>
    <row r="25" spans="1:8">
      <c r="A25" s="4" t="s">
        <v>301</v>
      </c>
      <c r="B25" s="5" t="n">
        <v>145615</v>
      </c>
    </row>
    <row r="26" spans="1:8">
      <c r="A26" s="4" t="s">
        <v>302</v>
      </c>
      <c r="B26" s="9" t="n">
        <v>37.61</v>
      </c>
    </row>
    <row r="27" spans="1:8">
      <c r="A27" s="4" t="s">
        <v>309</v>
      </c>
    </row>
    <row r="28" spans="1:8">
      <c r="A28" s="3" t="s">
        <v>296</v>
      </c>
    </row>
    <row r="29" spans="1:8">
      <c r="A29" s="4" t="s">
        <v>304</v>
      </c>
      <c r="B29" s="11" t="n">
        <v>43.33</v>
      </c>
    </row>
    <row r="30" spans="1:8">
      <c r="A30" s="4" t="s">
        <v>305</v>
      </c>
      <c r="B30" s="9" t="n">
        <v>49.4</v>
      </c>
    </row>
    <row r="31" spans="1:8">
      <c r="A31" s="4" t="s">
        <v>297</v>
      </c>
      <c r="B31" s="5" t="n">
        <v>241252</v>
      </c>
    </row>
    <row r="32" spans="1:8">
      <c r="A32" s="4" t="s">
        <v>298</v>
      </c>
      <c r="B32" s="4" t="s">
        <v>310</v>
      </c>
    </row>
    <row r="33" spans="1:8">
      <c r="A33" s="4" t="s">
        <v>300</v>
      </c>
      <c r="B33" s="9" t="n">
        <v>47.37</v>
      </c>
    </row>
    <row r="34" spans="1:8">
      <c r="A34" s="4" t="s">
        <v>301</v>
      </c>
      <c r="B34" s="5" t="n">
        <v>75581</v>
      </c>
    </row>
    <row r="35" spans="1:8">
      <c r="A35" s="4" t="s">
        <v>302</v>
      </c>
      <c r="B35" s="9" t="n">
        <v>46.39</v>
      </c>
    </row>
    <row r="36" spans="1:8">
      <c r="A36" s="4" t="s">
        <v>311</v>
      </c>
    </row>
    <row r="37" spans="1:8">
      <c r="A37" s="3" t="s">
        <v>296</v>
      </c>
    </row>
    <row r="38" spans="1:8">
      <c r="A38" s="4" t="s">
        <v>304</v>
      </c>
      <c r="B38" s="11" t="n">
        <v>49.41</v>
      </c>
    </row>
    <row r="39" spans="1:8">
      <c r="A39" s="4" t="s">
        <v>305</v>
      </c>
      <c r="B39" s="9" t="n">
        <v>59.32</v>
      </c>
    </row>
    <row r="40" spans="1:8">
      <c r="A40" s="4" t="s">
        <v>297</v>
      </c>
      <c r="B40" s="5" t="n">
        <v>382156</v>
      </c>
    </row>
    <row r="41" spans="1:8">
      <c r="A41" s="4" t="s">
        <v>298</v>
      </c>
      <c r="B41" s="4" t="s">
        <v>312</v>
      </c>
    </row>
    <row r="42" spans="1:8">
      <c r="A42" s="4" t="s">
        <v>300</v>
      </c>
      <c r="B42" s="9" t="n">
        <v>58.23</v>
      </c>
    </row>
    <row r="43" spans="1:8">
      <c r="A43" s="4" t="s">
        <v>301</v>
      </c>
      <c r="B43" s="5" t="n">
        <v>7506</v>
      </c>
    </row>
    <row r="44" spans="1:8">
      <c r="A44" s="4" t="s">
        <v>302</v>
      </c>
      <c r="B44" s="9" t="n">
        <v>57.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313</v>
      </c>
      <c r="B1" s="2" t="s">
        <v>61</v>
      </c>
      <c r="D1" s="2" t="s">
        <v>1</v>
      </c>
    </row>
    <row r="2" spans="1:5">
      <c r="B2" s="2" t="s">
        <v>2</v>
      </c>
      <c r="C2" s="2" t="s">
        <v>62</v>
      </c>
      <c r="D2" s="2" t="s">
        <v>2</v>
      </c>
      <c r="E2" s="2" t="s">
        <v>62</v>
      </c>
    </row>
    <row r="3" spans="1:5">
      <c r="A3" s="3" t="s">
        <v>134</v>
      </c>
    </row>
    <row r="4" spans="1:5">
      <c r="A4" s="4" t="s">
        <v>280</v>
      </c>
      <c r="B4" s="5" t="n">
        <v>1053307</v>
      </c>
      <c r="C4" s="5" t="n">
        <v>1169871</v>
      </c>
      <c r="D4" s="5" t="n">
        <v>1064439</v>
      </c>
      <c r="E4" s="5" t="n">
        <v>1143928</v>
      </c>
    </row>
    <row r="5" spans="1:5">
      <c r="A5" s="4" t="s">
        <v>314</v>
      </c>
      <c r="B5" s="5" t="n">
        <v>145150</v>
      </c>
      <c r="C5" s="5" t="n">
        <v>154500</v>
      </c>
      <c r="D5" s="5" t="n">
        <v>261750</v>
      </c>
      <c r="E5" s="5" t="n">
        <v>305550</v>
      </c>
    </row>
    <row r="6" spans="1:5">
      <c r="A6" s="4" t="s">
        <v>315</v>
      </c>
      <c r="B6" s="5" t="n">
        <v>-76122</v>
      </c>
      <c r="C6" s="5" t="n">
        <v>-51712</v>
      </c>
      <c r="D6" s="5" t="n">
        <v>-197230</v>
      </c>
      <c r="E6" s="5" t="n">
        <v>-263544</v>
      </c>
    </row>
    <row r="7" spans="1:5">
      <c r="A7" s="4" t="s">
        <v>316</v>
      </c>
      <c r="B7" s="5" t="n">
        <v>-408</v>
      </c>
    </row>
    <row r="8" spans="1:5">
      <c r="A8" s="4" t="s">
        <v>317</v>
      </c>
      <c r="B8" s="5" t="n">
        <v>-400</v>
      </c>
    </row>
    <row r="9" spans="1:5">
      <c r="A9" s="4" t="s">
        <v>284</v>
      </c>
      <c r="B9" s="5" t="n">
        <v>1121527</v>
      </c>
      <c r="D9" s="5" t="n">
        <v>1121527</v>
      </c>
    </row>
    <row r="10" spans="1:5">
      <c r="A10" s="4" t="s">
        <v>318</v>
      </c>
      <c r="B10" s="5" t="n">
        <v>952332</v>
      </c>
      <c r="D10" s="5" t="n">
        <v>952332</v>
      </c>
    </row>
    <row r="11" spans="1:5">
      <c r="A11" s="4" t="s">
        <v>319</v>
      </c>
      <c r="B11" s="5" t="n">
        <v>377905</v>
      </c>
      <c r="D11" s="5" t="n">
        <v>377905</v>
      </c>
    </row>
    <row r="12" spans="1:5">
      <c r="A12" s="4" t="s">
        <v>285</v>
      </c>
      <c r="B12" s="9" t="n">
        <v>41.81</v>
      </c>
      <c r="C12" s="9" t="n">
        <v>38.41</v>
      </c>
      <c r="D12" s="9" t="n">
        <v>39.45</v>
      </c>
      <c r="E12" s="9" t="n">
        <v>32.02</v>
      </c>
    </row>
    <row r="13" spans="1:5">
      <c r="A13" s="4" t="s">
        <v>320</v>
      </c>
      <c r="B13" s="11" t="n">
        <v>59.32</v>
      </c>
      <c r="C13" s="11" t="n">
        <v>57.75</v>
      </c>
      <c r="D13" s="11" t="n">
        <v>56.72</v>
      </c>
      <c r="E13" s="11" t="n">
        <v>52.49</v>
      </c>
    </row>
    <row r="14" spans="1:5">
      <c r="A14" s="4" t="s">
        <v>321</v>
      </c>
      <c r="B14" s="11" t="n">
        <v>41.73</v>
      </c>
      <c r="C14" s="9" t="n">
        <v>31.15</v>
      </c>
      <c r="D14" s="11" t="n">
        <v>35.94</v>
      </c>
      <c r="E14" s="9" t="n">
        <v>26.96</v>
      </c>
    </row>
    <row r="15" spans="1:5">
      <c r="A15" s="4" t="s">
        <v>322</v>
      </c>
      <c r="B15" s="11" t="n">
        <v>38.94</v>
      </c>
    </row>
    <row r="16" spans="1:5">
      <c r="A16" s="4" t="s">
        <v>323</v>
      </c>
      <c r="B16" s="11" t="n">
        <v>41.82</v>
      </c>
    </row>
    <row r="17" spans="1:5">
      <c r="A17" s="4" t="s">
        <v>289</v>
      </c>
      <c r="B17" s="11" t="n">
        <v>44.08</v>
      </c>
      <c r="D17" s="11" t="n">
        <v>44.08</v>
      </c>
    </row>
    <row r="18" spans="1:5">
      <c r="A18" s="4" t="s">
        <v>324</v>
      </c>
      <c r="B18" s="11" t="n">
        <v>41.68</v>
      </c>
      <c r="D18" s="11" t="n">
        <v>41.68</v>
      </c>
    </row>
    <row r="19" spans="1:5">
      <c r="A19" s="4" t="s">
        <v>325</v>
      </c>
      <c r="B19" s="9" t="n">
        <v>33.57</v>
      </c>
      <c r="D19" s="9" t="n">
        <v>33.57</v>
      </c>
    </row>
    <row r="20" spans="1:5">
      <c r="A20" s="4" t="s">
        <v>326</v>
      </c>
      <c r="B20" s="4" t="s">
        <v>299</v>
      </c>
    </row>
    <row r="21" spans="1:5">
      <c r="A21" s="4" t="s">
        <v>327</v>
      </c>
      <c r="B21" s="4" t="s">
        <v>328</v>
      </c>
    </row>
    <row r="22" spans="1:5">
      <c r="A22" s="4" t="s">
        <v>329</v>
      </c>
      <c r="B22" s="4" t="s">
        <v>330</v>
      </c>
    </row>
    <row r="23" spans="1:5">
      <c r="A23" s="4" t="s">
        <v>331</v>
      </c>
      <c r="B23" s="7" t="n">
        <v>19778926</v>
      </c>
      <c r="D23" s="7" t="n">
        <v>19778926</v>
      </c>
    </row>
    <row r="24" spans="1:5">
      <c r="A24" s="4" t="s">
        <v>332</v>
      </c>
      <c r="B24" s="5" t="n">
        <v>19132688</v>
      </c>
      <c r="D24" s="5" t="n">
        <v>19132688</v>
      </c>
    </row>
    <row r="25" spans="1:5">
      <c r="A25" s="4" t="s">
        <v>333</v>
      </c>
      <c r="B25" s="7" t="n">
        <v>10639330</v>
      </c>
      <c r="D25" s="7" t="n">
        <v>106393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34</v>
      </c>
      <c r="B1" s="2" t="s">
        <v>189</v>
      </c>
      <c r="C1" s="2" t="s">
        <v>2</v>
      </c>
      <c r="D1" s="2" t="s">
        <v>2</v>
      </c>
      <c r="E1" s="2" t="s">
        <v>62</v>
      </c>
      <c r="F1" s="2" t="s">
        <v>27</v>
      </c>
      <c r="G1" s="2" t="s">
        <v>335</v>
      </c>
    </row>
    <row r="2" spans="1:7">
      <c r="A2" s="3" t="s">
        <v>336</v>
      </c>
    </row>
    <row r="3" spans="1:7">
      <c r="A3" s="4" t="s">
        <v>337</v>
      </c>
      <c r="C3" s="5" t="n">
        <v>36000000</v>
      </c>
      <c r="D3" s="5" t="n">
        <v>36000000</v>
      </c>
      <c r="G3" s="5" t="n">
        <v>1000000</v>
      </c>
    </row>
    <row r="4" spans="1:7">
      <c r="A4" s="4" t="s">
        <v>338</v>
      </c>
      <c r="C4" s="7" t="n">
        <v>453580000</v>
      </c>
      <c r="D4" s="7" t="n">
        <v>453580000</v>
      </c>
      <c r="F4" s="7" t="n">
        <v>430989000</v>
      </c>
    </row>
    <row r="5" spans="1:7">
      <c r="A5" s="4" t="s">
        <v>59</v>
      </c>
      <c r="C5" s="5" t="n">
        <v>35267631</v>
      </c>
      <c r="D5" s="5" t="n">
        <v>35267631</v>
      </c>
      <c r="F5" s="5" t="n">
        <v>34881079</v>
      </c>
    </row>
    <row r="6" spans="1:7">
      <c r="A6" s="4" t="s">
        <v>193</v>
      </c>
      <c r="C6" s="9" t="n">
        <v>60.51</v>
      </c>
      <c r="D6" s="9" t="n">
        <v>58.44</v>
      </c>
    </row>
    <row r="7" spans="1:7">
      <c r="A7" s="4" t="s">
        <v>58</v>
      </c>
      <c r="C7" s="5" t="n">
        <v>18700031</v>
      </c>
      <c r="D7" s="5" t="n">
        <v>18700031</v>
      </c>
      <c r="F7" s="5" t="n">
        <v>18912907</v>
      </c>
    </row>
    <row r="8" spans="1:7">
      <c r="A8" s="4" t="s">
        <v>191</v>
      </c>
      <c r="C8" s="5" t="n">
        <v>186574</v>
      </c>
      <c r="D8" s="5" t="n">
        <v>386552</v>
      </c>
    </row>
    <row r="9" spans="1:7">
      <c r="A9" s="4" t="s">
        <v>192</v>
      </c>
      <c r="C9" s="7" t="n">
        <v>11289000</v>
      </c>
      <c r="D9" s="7" t="n">
        <v>22591000</v>
      </c>
      <c r="E9" s="7" t="n">
        <v>11187000</v>
      </c>
    </row>
    <row r="10" spans="1:7">
      <c r="A10" s="4" t="s">
        <v>339</v>
      </c>
    </row>
    <row r="11" spans="1:7">
      <c r="A11" s="3" t="s">
        <v>336</v>
      </c>
    </row>
    <row r="12" spans="1:7">
      <c r="A12" s="4" t="s">
        <v>340</v>
      </c>
      <c r="D12" s="4" t="s">
        <v>341</v>
      </c>
    </row>
    <row r="13" spans="1:7">
      <c r="A13" s="4" t="s">
        <v>193</v>
      </c>
      <c r="D13" s="9" t="n">
        <v>12.86</v>
      </c>
    </row>
    <row r="14" spans="1:7">
      <c r="A14" s="4" t="s">
        <v>194</v>
      </c>
    </row>
    <row r="15" spans="1:7">
      <c r="A15" s="3" t="s">
        <v>336</v>
      </c>
    </row>
    <row r="16" spans="1:7">
      <c r="A16" s="4" t="s">
        <v>193</v>
      </c>
      <c r="B16" s="9" t="n">
        <v>62.81</v>
      </c>
    </row>
    <row r="17" spans="1:7">
      <c r="A17" s="4" t="s">
        <v>191</v>
      </c>
      <c r="B17" s="5" t="n">
        <v>70019</v>
      </c>
    </row>
    <row r="18" spans="1:7">
      <c r="A18" s="4" t="s">
        <v>192</v>
      </c>
      <c r="B18" s="7" t="n">
        <v>439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1</v>
      </c>
      <c r="D1" s="2" t="s">
        <v>1</v>
      </c>
    </row>
    <row r="2" spans="1:5">
      <c r="B2" s="2" t="s">
        <v>2</v>
      </c>
      <c r="C2" s="2" t="s">
        <v>62</v>
      </c>
      <c r="D2" s="2" t="s">
        <v>2</v>
      </c>
      <c r="E2" s="2" t="s">
        <v>62</v>
      </c>
    </row>
    <row r="3" spans="1:5">
      <c r="A3" s="3" t="s">
        <v>140</v>
      </c>
    </row>
    <row r="4" spans="1:5">
      <c r="A4" s="4" t="s">
        <v>343</v>
      </c>
      <c r="B4" s="5" t="n">
        <v>18758000</v>
      </c>
      <c r="C4" s="5" t="n">
        <v>18849000</v>
      </c>
      <c r="D4" s="5" t="n">
        <v>18852000</v>
      </c>
      <c r="E4" s="5" t="n">
        <v>18806000</v>
      </c>
    </row>
    <row r="5" spans="1:5">
      <c r="A5" s="4" t="s">
        <v>344</v>
      </c>
      <c r="B5" s="5" t="n">
        <v>18984000</v>
      </c>
      <c r="C5" s="5" t="n">
        <v>19121000</v>
      </c>
      <c r="D5" s="5" t="n">
        <v>19058000</v>
      </c>
      <c r="E5" s="5" t="n">
        <v>1902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1</v>
      </c>
      <c r="D1" s="2" t="s">
        <v>1</v>
      </c>
    </row>
    <row r="2" spans="1:5">
      <c r="B2" s="2" t="s">
        <v>2</v>
      </c>
      <c r="C2" s="2" t="s">
        <v>62</v>
      </c>
      <c r="D2" s="2" t="s">
        <v>2</v>
      </c>
      <c r="E2" s="2" t="s">
        <v>62</v>
      </c>
    </row>
    <row r="3" spans="1:5">
      <c r="A3" s="3" t="s">
        <v>140</v>
      </c>
    </row>
    <row r="4" spans="1:5">
      <c r="A4" s="4" t="s">
        <v>346</v>
      </c>
      <c r="B4" s="7" t="n">
        <v>10298000</v>
      </c>
      <c r="C4" s="7" t="n">
        <v>9569000</v>
      </c>
      <c r="D4" s="7" t="n">
        <v>34865000</v>
      </c>
      <c r="E4" s="7" t="n">
        <v>26737000</v>
      </c>
    </row>
    <row r="5" spans="1:5">
      <c r="A5" s="3" t="s">
        <v>347</v>
      </c>
    </row>
    <row r="6" spans="1:5">
      <c r="A6" s="4" t="s">
        <v>348</v>
      </c>
      <c r="B6" s="5" t="n">
        <v>18758000</v>
      </c>
      <c r="C6" s="5" t="n">
        <v>18849000</v>
      </c>
      <c r="D6" s="5" t="n">
        <v>18852000</v>
      </c>
      <c r="E6" s="5" t="n">
        <v>18806000</v>
      </c>
    </row>
    <row r="7" spans="1:5">
      <c r="A7" s="4" t="s">
        <v>349</v>
      </c>
      <c r="B7" s="9" t="n">
        <v>0.55</v>
      </c>
      <c r="C7" s="9" t="n">
        <v>0.51</v>
      </c>
      <c r="D7" s="9" t="n">
        <v>1.85</v>
      </c>
      <c r="E7" s="9" t="n">
        <v>1.42</v>
      </c>
    </row>
    <row r="8" spans="1:5">
      <c r="A8" s="3" t="s">
        <v>350</v>
      </c>
    </row>
    <row r="9" spans="1:5">
      <c r="A9" s="4" t="s">
        <v>348</v>
      </c>
      <c r="B9" s="5" t="n">
        <v>18758000</v>
      </c>
      <c r="C9" s="5" t="n">
        <v>18849000</v>
      </c>
      <c r="D9" s="5" t="n">
        <v>18852000</v>
      </c>
      <c r="E9" s="5" t="n">
        <v>18806000</v>
      </c>
    </row>
    <row r="10" spans="1:5">
      <c r="A10" s="4" t="s">
        <v>351</v>
      </c>
      <c r="B10" s="5" t="n">
        <v>226000</v>
      </c>
      <c r="C10" s="5" t="n">
        <v>272000</v>
      </c>
      <c r="D10" s="5" t="n">
        <v>206000</v>
      </c>
      <c r="E10" s="5" t="n">
        <v>223000</v>
      </c>
    </row>
    <row r="11" spans="1:5">
      <c r="A11" s="4" t="s">
        <v>352</v>
      </c>
      <c r="B11" s="5" t="n">
        <v>18984000</v>
      </c>
      <c r="C11" s="5" t="n">
        <v>19121000</v>
      </c>
      <c r="D11" s="5" t="n">
        <v>19058000</v>
      </c>
      <c r="E11" s="5" t="n">
        <v>19029000</v>
      </c>
    </row>
    <row r="12" spans="1:5">
      <c r="A12" s="4" t="s">
        <v>349</v>
      </c>
      <c r="B12" s="9" t="n">
        <v>0.54</v>
      </c>
      <c r="C12" s="9" t="n">
        <v>0.5</v>
      </c>
      <c r="D12" s="9" t="n">
        <v>1.83</v>
      </c>
      <c r="E12" s="9" t="n">
        <v>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53</v>
      </c>
      <c r="B1" s="2" t="s">
        <v>354</v>
      </c>
      <c r="C1" s="2" t="s">
        <v>1</v>
      </c>
    </row>
    <row r="2" spans="1:3">
      <c r="B2" s="2" t="s">
        <v>355</v>
      </c>
      <c r="C2" s="2" t="s">
        <v>2</v>
      </c>
    </row>
    <row r="3" spans="1:3">
      <c r="A3" s="3" t="s">
        <v>137</v>
      </c>
    </row>
    <row r="4" spans="1:3">
      <c r="A4" s="4" t="s">
        <v>356</v>
      </c>
      <c r="C4" s="4" t="s">
        <v>357</v>
      </c>
    </row>
    <row r="5" spans="1:3">
      <c r="A5" s="4" t="s">
        <v>358</v>
      </c>
      <c r="B5" s="4" t="s">
        <v>359</v>
      </c>
    </row>
    <row r="6" spans="1:3">
      <c r="A6" s="4" t="s">
        <v>360</v>
      </c>
      <c r="C6" s="7" t="n">
        <v>118</v>
      </c>
    </row>
    <row r="7" spans="1:3">
      <c r="A7" s="4" t="s">
        <v>361</v>
      </c>
      <c r="C7" s="4" t="s">
        <v>362</v>
      </c>
    </row>
    <row r="8" spans="1:3">
      <c r="A8" s="4" t="s">
        <v>363</v>
      </c>
      <c r="C8" s="4" t="s">
        <v>364</v>
      </c>
    </row>
    <row r="9" spans="1:3">
      <c r="A9" s="4" t="s">
        <v>365</v>
      </c>
      <c r="C9" s="4" t="s">
        <v>366</v>
      </c>
    </row>
    <row r="10" spans="1:3">
      <c r="A10" s="4" t="s">
        <v>367</v>
      </c>
      <c r="C10"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69</v>
      </c>
      <c r="B1" s="2" t="s">
        <v>1</v>
      </c>
      <c r="C1" s="2" t="s">
        <v>370</v>
      </c>
    </row>
    <row r="2" spans="1:3">
      <c r="B2" s="2" t="s">
        <v>2</v>
      </c>
      <c r="C2" s="2" t="s">
        <v>27</v>
      </c>
    </row>
    <row r="3" spans="1:3">
      <c r="A3" s="3" t="s">
        <v>371</v>
      </c>
    </row>
    <row r="4" spans="1:3">
      <c r="A4" s="4" t="s">
        <v>372</v>
      </c>
      <c r="B4" s="7" t="n">
        <v>8901000</v>
      </c>
      <c r="C4" s="7" t="n">
        <v>8901000</v>
      </c>
    </row>
    <row r="5" spans="1:3">
      <c r="A5" s="4" t="s">
        <v>373</v>
      </c>
      <c r="B5" s="5" t="n">
        <v>331000</v>
      </c>
      <c r="C5" s="5" t="n">
        <v>437000</v>
      </c>
    </row>
    <row r="6" spans="1:3">
      <c r="A6" s="4" t="s">
        <v>374</v>
      </c>
      <c r="B6" s="5" t="n">
        <v>5818000</v>
      </c>
      <c r="C6" s="5" t="n">
        <v>5486000</v>
      </c>
    </row>
    <row r="7" spans="1:3">
      <c r="A7" s="4" t="s">
        <v>375</v>
      </c>
      <c r="B7" s="7" t="n">
        <v>3083000</v>
      </c>
      <c r="C7" s="7" t="n">
        <v>3415000</v>
      </c>
    </row>
    <row r="8" spans="1:3">
      <c r="A8" s="4" t="s">
        <v>376</v>
      </c>
    </row>
    <row r="9" spans="1:3">
      <c r="A9" s="3" t="s">
        <v>371</v>
      </c>
    </row>
    <row r="10" spans="1:3">
      <c r="A10" s="4" t="s">
        <v>377</v>
      </c>
      <c r="B10" s="4" t="s">
        <v>243</v>
      </c>
      <c r="C10" s="4" t="s">
        <v>243</v>
      </c>
    </row>
    <row r="11" spans="1:3">
      <c r="A11" s="4" t="s">
        <v>372</v>
      </c>
      <c r="B11" s="7" t="n">
        <v>775000</v>
      </c>
      <c r="C11" s="7" t="n">
        <v>775000</v>
      </c>
    </row>
    <row r="12" spans="1:3">
      <c r="A12" s="4" t="s">
        <v>373</v>
      </c>
      <c r="B12" s="5" t="n">
        <v>0</v>
      </c>
      <c r="C12" s="5" t="n">
        <v>0</v>
      </c>
    </row>
    <row r="13" spans="1:3">
      <c r="A13" s="4" t="s">
        <v>374</v>
      </c>
      <c r="B13" s="5" t="n">
        <v>775000</v>
      </c>
      <c r="C13" s="5" t="n">
        <v>775000</v>
      </c>
    </row>
    <row r="14" spans="1:3">
      <c r="A14" s="4" t="s">
        <v>375</v>
      </c>
      <c r="B14" s="5" t="n">
        <v>0</v>
      </c>
      <c r="C14" s="5" t="n">
        <v>0</v>
      </c>
    </row>
    <row r="15" spans="1:3">
      <c r="A15" s="4" t="s">
        <v>378</v>
      </c>
    </row>
    <row r="16" spans="1:3">
      <c r="A16" s="3" t="s">
        <v>371</v>
      </c>
    </row>
    <row r="17" spans="1:3">
      <c r="A17" s="4" t="s">
        <v>372</v>
      </c>
      <c r="B17" s="5" t="n">
        <v>7922000</v>
      </c>
      <c r="C17" s="5" t="n">
        <v>7922000</v>
      </c>
    </row>
    <row r="18" spans="1:3">
      <c r="A18" s="4" t="s">
        <v>373</v>
      </c>
      <c r="B18" s="5" t="n">
        <v>321000</v>
      </c>
      <c r="C18" s="5" t="n">
        <v>423000</v>
      </c>
    </row>
    <row r="19" spans="1:3">
      <c r="A19" s="4" t="s">
        <v>374</v>
      </c>
      <c r="B19" s="5" t="n">
        <v>4888000</v>
      </c>
      <c r="C19" s="5" t="n">
        <v>4566000</v>
      </c>
    </row>
    <row r="20" spans="1:3">
      <c r="A20" s="4" t="s">
        <v>375</v>
      </c>
      <c r="B20" s="7" t="n">
        <v>3034000</v>
      </c>
      <c r="C20" s="7" t="n">
        <v>3356000</v>
      </c>
    </row>
    <row r="21" spans="1:3">
      <c r="A21" s="4" t="s">
        <v>379</v>
      </c>
    </row>
    <row r="22" spans="1:3">
      <c r="A22" s="3" t="s">
        <v>371</v>
      </c>
    </row>
    <row r="23" spans="1:3">
      <c r="A23" s="4" t="s">
        <v>377</v>
      </c>
      <c r="B23" s="4" t="s">
        <v>380</v>
      </c>
      <c r="C23" s="4" t="s">
        <v>380</v>
      </c>
    </row>
    <row r="24" spans="1:3">
      <c r="A24" s="4" t="s">
        <v>381</v>
      </c>
    </row>
    <row r="25" spans="1:3">
      <c r="A25" s="3" t="s">
        <v>371</v>
      </c>
    </row>
    <row r="26" spans="1:3">
      <c r="A26" s="4" t="s">
        <v>377</v>
      </c>
      <c r="B26" s="4" t="s">
        <v>382</v>
      </c>
      <c r="C26" s="4" t="s">
        <v>382</v>
      </c>
    </row>
    <row r="27" spans="1:3">
      <c r="A27" s="4" t="s">
        <v>383</v>
      </c>
    </row>
    <row r="28" spans="1:3">
      <c r="A28" s="3" t="s">
        <v>371</v>
      </c>
    </row>
    <row r="29" spans="1:3">
      <c r="A29" s="4" t="s">
        <v>377</v>
      </c>
      <c r="B29" s="4" t="s">
        <v>384</v>
      </c>
      <c r="C29" s="4" t="s">
        <v>384</v>
      </c>
    </row>
    <row r="30" spans="1:3">
      <c r="A30" s="4" t="s">
        <v>372</v>
      </c>
      <c r="B30" s="7" t="n">
        <v>204000</v>
      </c>
      <c r="C30" s="7" t="n">
        <v>204000</v>
      </c>
    </row>
    <row r="31" spans="1:3">
      <c r="A31" s="4" t="s">
        <v>373</v>
      </c>
      <c r="B31" s="5" t="n">
        <v>10000</v>
      </c>
      <c r="C31" s="5" t="n">
        <v>14000</v>
      </c>
    </row>
    <row r="32" spans="1:3">
      <c r="A32" s="4" t="s">
        <v>374</v>
      </c>
      <c r="B32" s="5" t="n">
        <v>155000</v>
      </c>
      <c r="C32" s="5" t="n">
        <v>145000</v>
      </c>
    </row>
    <row r="33" spans="1:3">
      <c r="A33" s="4" t="s">
        <v>375</v>
      </c>
      <c r="B33" s="7" t="n">
        <v>49000</v>
      </c>
      <c r="C33" s="7" t="n">
        <v>5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46082000</v>
      </c>
      <c r="C4" s="7" t="n">
        <v>140734000</v>
      </c>
      <c r="D4" s="7" t="n">
        <v>444656000</v>
      </c>
      <c r="E4" s="7" t="n">
        <v>414777000</v>
      </c>
    </row>
    <row r="5" spans="1:5">
      <c r="A5" s="4" t="s">
        <v>65</v>
      </c>
      <c r="B5" s="5" t="n">
        <v>116728000</v>
      </c>
      <c r="C5" s="5" t="n">
        <v>115165000</v>
      </c>
      <c r="D5" s="5" t="n">
        <v>352459000</v>
      </c>
      <c r="E5" s="5" t="n">
        <v>334675000</v>
      </c>
    </row>
    <row r="6" spans="1:5">
      <c r="A6" s="4" t="s">
        <v>66</v>
      </c>
      <c r="B6" s="5" t="n">
        <v>29354000</v>
      </c>
      <c r="C6" s="5" t="n">
        <v>25569000</v>
      </c>
      <c r="D6" s="5" t="n">
        <v>92197000</v>
      </c>
      <c r="E6" s="5" t="n">
        <v>80102000</v>
      </c>
    </row>
    <row r="7" spans="1:5">
      <c r="A7" s="4" t="s">
        <v>67</v>
      </c>
      <c r="B7" s="5" t="n">
        <v>15803000</v>
      </c>
      <c r="C7" s="5" t="n">
        <v>15496000</v>
      </c>
      <c r="D7" s="5" t="n">
        <v>46834000</v>
      </c>
      <c r="E7" s="5" t="n">
        <v>43794000</v>
      </c>
    </row>
    <row r="8" spans="1:5">
      <c r="A8" s="4" t="s">
        <v>68</v>
      </c>
      <c r="B8" s="5" t="n">
        <v>13551000</v>
      </c>
      <c r="C8" s="5" t="n">
        <v>10073000</v>
      </c>
      <c r="D8" s="5" t="n">
        <v>45363000</v>
      </c>
      <c r="E8" s="5" t="n">
        <v>36308000</v>
      </c>
    </row>
    <row r="9" spans="1:5">
      <c r="A9" s="4" t="s">
        <v>69</v>
      </c>
      <c r="B9" s="5" t="n">
        <v>3253000</v>
      </c>
      <c r="C9" s="5" t="n">
        <v>504000</v>
      </c>
      <c r="D9" s="5" t="n">
        <v>10498000</v>
      </c>
      <c r="E9" s="5" t="n">
        <v>9571000</v>
      </c>
    </row>
    <row r="10" spans="1:5">
      <c r="A10" s="4" t="s">
        <v>70</v>
      </c>
      <c r="B10" s="7" t="n">
        <v>10298000</v>
      </c>
      <c r="C10" s="7" t="n">
        <v>9569000</v>
      </c>
      <c r="D10" s="7" t="n">
        <v>34865000</v>
      </c>
      <c r="E10" s="7" t="n">
        <v>26737000</v>
      </c>
    </row>
    <row r="11" spans="1:5">
      <c r="A11" s="3" t="s">
        <v>71</v>
      </c>
    </row>
    <row r="12" spans="1:5">
      <c r="A12" s="4" t="s">
        <v>72</v>
      </c>
      <c r="B12" s="9" t="n">
        <v>0.55</v>
      </c>
      <c r="C12" s="9" t="n">
        <v>0.51</v>
      </c>
      <c r="D12" s="9" t="n">
        <v>1.85</v>
      </c>
      <c r="E12" s="9" t="n">
        <v>1.42</v>
      </c>
    </row>
    <row r="13" spans="1:5">
      <c r="A13" s="4" t="s">
        <v>73</v>
      </c>
      <c r="B13" s="9" t="n">
        <v>0.54</v>
      </c>
      <c r="C13" s="9" t="n">
        <v>0.5</v>
      </c>
      <c r="D13" s="9" t="n">
        <v>1.83</v>
      </c>
      <c r="E13" s="9" t="n">
        <v>1.41</v>
      </c>
    </row>
    <row r="14" spans="1:5">
      <c r="A14" s="3" t="s">
        <v>74</v>
      </c>
    </row>
    <row r="15" spans="1:5">
      <c r="A15" s="4" t="s">
        <v>72</v>
      </c>
      <c r="B15" s="5" t="n">
        <v>18758000</v>
      </c>
      <c r="C15" s="5" t="n">
        <v>18849000</v>
      </c>
      <c r="D15" s="5" t="n">
        <v>18852000</v>
      </c>
      <c r="E15" s="5" t="n">
        <v>18806000</v>
      </c>
    </row>
    <row r="16" spans="1:5">
      <c r="A16" s="4" t="s">
        <v>73</v>
      </c>
      <c r="B16" s="5" t="n">
        <v>18984000</v>
      </c>
      <c r="C16" s="5" t="n">
        <v>19121000</v>
      </c>
      <c r="D16" s="5" t="n">
        <v>19058000</v>
      </c>
      <c r="E16" s="5" t="n">
        <v>1902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85</v>
      </c>
      <c r="B1" s="2" t="s">
        <v>354</v>
      </c>
      <c r="C1" s="2" t="s">
        <v>1</v>
      </c>
    </row>
    <row r="2" spans="1:3">
      <c r="B2" s="2" t="s">
        <v>291</v>
      </c>
      <c r="C2" s="2" t="s">
        <v>2</v>
      </c>
    </row>
    <row r="3" spans="1:3">
      <c r="A3" s="3" t="s">
        <v>386</v>
      </c>
    </row>
    <row r="4" spans="1:3">
      <c r="A4" s="4" t="s">
        <v>387</v>
      </c>
      <c r="B4" s="7" t="n">
        <v>10000000</v>
      </c>
    </row>
    <row r="5" spans="1:3">
      <c r="A5" s="4" t="s">
        <v>388</v>
      </c>
      <c r="C5" s="4" t="s">
        <v>389</v>
      </c>
    </row>
    <row r="6" spans="1:3">
      <c r="A6" s="4" t="s">
        <v>390</v>
      </c>
      <c r="C6" s="4" t="s">
        <v>391</v>
      </c>
    </row>
    <row r="7" spans="1:3">
      <c r="A7" s="4" t="s">
        <v>392</v>
      </c>
      <c r="B7" s="4" t="s">
        <v>393</v>
      </c>
    </row>
    <row r="8" spans="1:3">
      <c r="A8" s="4" t="s">
        <v>394</v>
      </c>
      <c r="B8" s="4" t="s">
        <v>393</v>
      </c>
    </row>
    <row r="9" spans="1:3">
      <c r="A9" s="4" t="s">
        <v>395</v>
      </c>
      <c r="C9" s="7" t="n">
        <v>0</v>
      </c>
    </row>
    <row r="10" spans="1:3">
      <c r="A10" s="4" t="s">
        <v>396</v>
      </c>
      <c r="C10" s="7" t="n">
        <v>4500000</v>
      </c>
    </row>
    <row r="11" spans="1:3">
      <c r="A11" s="4" t="s">
        <v>397</v>
      </c>
      <c r="B11" s="4" t="s">
        <v>398</v>
      </c>
    </row>
    <row r="12" spans="1:3">
      <c r="A12" s="4" t="s">
        <v>399</v>
      </c>
    </row>
    <row r="13" spans="1:3">
      <c r="A13" s="3" t="s">
        <v>386</v>
      </c>
    </row>
    <row r="14" spans="1:3">
      <c r="A14" s="4" t="s">
        <v>400</v>
      </c>
      <c r="B14" s="4" t="s">
        <v>401</v>
      </c>
    </row>
    <row r="15" spans="1:3">
      <c r="A15" s="4" t="s">
        <v>402</v>
      </c>
    </row>
    <row r="16" spans="1:3">
      <c r="A16" s="3" t="s">
        <v>386</v>
      </c>
    </row>
    <row r="17" spans="1:3">
      <c r="A17" s="4" t="s">
        <v>400</v>
      </c>
      <c r="B17"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155</v>
      </c>
    </row>
    <row r="3" spans="1:3">
      <c r="A3" s="4" t="s">
        <v>404</v>
      </c>
      <c r="B3" s="7" t="n">
        <v>9893000</v>
      </c>
      <c r="C3" s="7" t="n">
        <v>11787000</v>
      </c>
    </row>
    <row r="4" spans="1:3">
      <c r="A4" s="4" t="s">
        <v>405</v>
      </c>
      <c r="B4" s="5" t="n">
        <v>5370000</v>
      </c>
      <c r="C4" s="5" t="n">
        <v>1666000</v>
      </c>
    </row>
    <row r="5" spans="1:3">
      <c r="A5" s="4" t="s">
        <v>406</v>
      </c>
      <c r="B5" s="7" t="n">
        <v>15263000</v>
      </c>
      <c r="C5" s="7" t="n">
        <v>1345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155</v>
      </c>
    </row>
    <row r="3" spans="1:3">
      <c r="A3" s="4" t="s">
        <v>408</v>
      </c>
      <c r="B3" s="7" t="n">
        <v>24350000</v>
      </c>
      <c r="C3" s="7" t="n">
        <v>15100000</v>
      </c>
    </row>
    <row r="4" spans="1:3">
      <c r="A4" s="4" t="s">
        <v>30</v>
      </c>
      <c r="B4" s="5" t="n">
        <v>42638000</v>
      </c>
      <c r="C4" s="5" t="n">
        <v>35496000</v>
      </c>
    </row>
    <row r="5" spans="1:3">
      <c r="A5" s="4" t="s">
        <v>409</v>
      </c>
      <c r="B5" s="5" t="n">
        <v>6143000</v>
      </c>
      <c r="C5" s="5" t="n">
        <v>5782000</v>
      </c>
    </row>
    <row r="6" spans="1:3">
      <c r="A6" s="4" t="s">
        <v>410</v>
      </c>
      <c r="B6" s="5" t="n">
        <v>3841000</v>
      </c>
      <c r="C6" s="5" t="n">
        <v>3627000</v>
      </c>
    </row>
    <row r="7" spans="1:3">
      <c r="A7" s="4" t="s">
        <v>411</v>
      </c>
      <c r="B7" s="5" t="n">
        <v>16049000</v>
      </c>
      <c r="C7" s="5" t="n">
        <v>15316000</v>
      </c>
    </row>
    <row r="8" spans="1:3">
      <c r="A8" s="4" t="s">
        <v>412</v>
      </c>
      <c r="B8" s="5" t="n">
        <v>5638000</v>
      </c>
      <c r="C8" s="5" t="n">
        <v>6147000</v>
      </c>
    </row>
    <row r="9" spans="1:3">
      <c r="A9" s="4" t="s">
        <v>413</v>
      </c>
      <c r="B9" s="5" t="n">
        <v>3494000</v>
      </c>
      <c r="C9" s="5" t="n">
        <v>3068000</v>
      </c>
    </row>
    <row r="10" spans="1:3">
      <c r="A10" s="4" t="s">
        <v>414</v>
      </c>
      <c r="B10" s="7" t="n">
        <v>102153000</v>
      </c>
      <c r="C10" s="7" t="n">
        <v>845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2"/>
    <col customWidth="1" max="2" min="2" width="14"/>
    <col customWidth="1" max="3" min="3" width="22"/>
    <col customWidth="1" max="4" min="4" width="25"/>
    <col customWidth="1" max="5" min="5" width="24"/>
    <col customWidth="1" max="6" min="6" width="27"/>
  </cols>
  <sheetData>
    <row r="1" spans="1:6">
      <c r="A1" s="1" t="s">
        <v>75</v>
      </c>
      <c r="B1" s="2" t="s">
        <v>76</v>
      </c>
      <c r="C1" s="2" t="s">
        <v>77</v>
      </c>
      <c r="D1" s="2" t="s">
        <v>78</v>
      </c>
      <c r="E1" s="2" t="s">
        <v>79</v>
      </c>
      <c r="F1" s="2" t="s">
        <v>80</v>
      </c>
    </row>
    <row r="2" spans="1:6">
      <c r="A2" s="4" t="s">
        <v>81</v>
      </c>
      <c r="B2" s="7" t="n">
        <v>138646000</v>
      </c>
      <c r="C2" s="7" t="n">
        <v>3000</v>
      </c>
      <c r="D2" s="7" t="n">
        <v>135683000</v>
      </c>
      <c r="E2" s="7" t="n">
        <v>-419802000</v>
      </c>
      <c r="F2" s="7" t="n">
        <v>422762000</v>
      </c>
    </row>
    <row r="3" spans="1:6">
      <c r="A3" s="4" t="s">
        <v>82</v>
      </c>
      <c r="C3" s="5" t="n">
        <v>53569067</v>
      </c>
      <c r="E3" s="5" t="n">
        <v>-34631834</v>
      </c>
    </row>
    <row r="4" spans="1:6">
      <c r="A4" s="4" t="s">
        <v>83</v>
      </c>
      <c r="B4" s="5" t="n">
        <v>223000</v>
      </c>
      <c r="D4" s="5" t="n">
        <v>223000</v>
      </c>
    </row>
    <row r="5" spans="1:6">
      <c r="A5" s="4" t="s">
        <v>84</v>
      </c>
      <c r="C5" s="5" t="n">
        <v>4319</v>
      </c>
    </row>
    <row r="6" spans="1:6">
      <c r="A6" s="4" t="s">
        <v>85</v>
      </c>
      <c r="B6" s="5" t="n">
        <v>2404000</v>
      </c>
      <c r="D6" s="5" t="n">
        <v>2404000</v>
      </c>
    </row>
    <row r="7" spans="1:6">
      <c r="A7" s="4" t="s">
        <v>86</v>
      </c>
      <c r="C7" s="5" t="n">
        <v>173717</v>
      </c>
    </row>
    <row r="8" spans="1:6">
      <c r="A8" s="4" t="s">
        <v>87</v>
      </c>
      <c r="B8" s="5" t="n">
        <v>2382000</v>
      </c>
      <c r="D8" s="5" t="n">
        <v>2382000</v>
      </c>
    </row>
    <row r="9" spans="1:6">
      <c r="A9" s="4" t="s">
        <v>88</v>
      </c>
      <c r="B9" s="5" t="n">
        <v>975000</v>
      </c>
      <c r="D9" s="5" t="n">
        <v>975000</v>
      </c>
    </row>
    <row r="10" spans="1:6">
      <c r="A10" s="4" t="s">
        <v>89</v>
      </c>
      <c r="B10" s="5" t="n">
        <v>-11187000</v>
      </c>
      <c r="E10" s="7" t="n">
        <v>-11187000</v>
      </c>
    </row>
    <row r="11" spans="1:6">
      <c r="A11" s="4" t="s">
        <v>90</v>
      </c>
      <c r="E11" s="5" t="n">
        <v>-249245</v>
      </c>
    </row>
    <row r="12" spans="1:6">
      <c r="A12" s="4" t="s">
        <v>91</v>
      </c>
      <c r="B12" s="5" t="n">
        <v>26737000</v>
      </c>
      <c r="F12" s="5" t="n">
        <v>26737000</v>
      </c>
    </row>
    <row r="13" spans="1:6">
      <c r="A13" s="4" t="s">
        <v>92</v>
      </c>
      <c r="B13" s="5" t="n">
        <v>160180000</v>
      </c>
      <c r="C13" s="7" t="n">
        <v>3000</v>
      </c>
      <c r="D13" s="5" t="n">
        <v>141667000</v>
      </c>
      <c r="E13" s="7" t="n">
        <v>-430989000</v>
      </c>
      <c r="F13" s="5" t="n">
        <v>449499000</v>
      </c>
    </row>
    <row r="14" spans="1:6">
      <c r="A14" s="4" t="s">
        <v>93</v>
      </c>
      <c r="C14" s="5" t="n">
        <v>53747103</v>
      </c>
      <c r="E14" s="5" t="n">
        <v>-34881079</v>
      </c>
    </row>
    <row r="15" spans="1:6">
      <c r="A15" s="4" t="s">
        <v>94</v>
      </c>
      <c r="B15" s="5" t="n">
        <v>147696000</v>
      </c>
      <c r="C15" s="7" t="n">
        <v>3000</v>
      </c>
      <c r="D15" s="5" t="n">
        <v>138752000</v>
      </c>
      <c r="E15" s="7" t="n">
        <v>-430989000</v>
      </c>
      <c r="F15" s="5" t="n">
        <v>439930000</v>
      </c>
    </row>
    <row r="16" spans="1:6">
      <c r="A16" s="4" t="s">
        <v>95</v>
      </c>
      <c r="C16" s="5" t="n">
        <v>53706008</v>
      </c>
      <c r="E16" s="5" t="n">
        <v>-34881079</v>
      </c>
    </row>
    <row r="17" spans="1:6">
      <c r="A17" s="4" t="s">
        <v>83</v>
      </c>
      <c r="B17" s="5" t="n">
        <v>-8000</v>
      </c>
      <c r="D17" s="5" t="n">
        <v>-8000</v>
      </c>
    </row>
    <row r="18" spans="1:6">
      <c r="A18" s="4" t="s">
        <v>85</v>
      </c>
      <c r="B18" s="5" t="n">
        <v>1096000</v>
      </c>
      <c r="D18" s="5" t="n">
        <v>1096000</v>
      </c>
    </row>
    <row r="19" spans="1:6">
      <c r="A19" s="4" t="s">
        <v>86</v>
      </c>
      <c r="C19" s="5" t="n">
        <v>41095</v>
      </c>
    </row>
    <row r="20" spans="1:6">
      <c r="A20" s="4" t="s">
        <v>87</v>
      </c>
      <c r="B20" s="5" t="n">
        <v>852000</v>
      </c>
      <c r="D20" s="5" t="n">
        <v>852000</v>
      </c>
    </row>
    <row r="21" spans="1:6">
      <c r="A21" s="4" t="s">
        <v>88</v>
      </c>
      <c r="B21" s="5" t="n">
        <v>975000</v>
      </c>
      <c r="D21" s="5" t="n">
        <v>975000</v>
      </c>
    </row>
    <row r="22" spans="1:6">
      <c r="A22" s="4" t="s">
        <v>91</v>
      </c>
      <c r="B22" s="5" t="n">
        <v>9569000</v>
      </c>
      <c r="F22" s="5" t="n">
        <v>9569000</v>
      </c>
    </row>
    <row r="23" spans="1:6">
      <c r="A23" s="4" t="s">
        <v>92</v>
      </c>
      <c r="B23" s="5" t="n">
        <v>160180000</v>
      </c>
      <c r="C23" s="7" t="n">
        <v>3000</v>
      </c>
      <c r="D23" s="5" t="n">
        <v>141667000</v>
      </c>
      <c r="E23" s="7" t="n">
        <v>-430989000</v>
      </c>
      <c r="F23" s="5" t="n">
        <v>449499000</v>
      </c>
    </row>
    <row r="24" spans="1:6">
      <c r="A24" s="4" t="s">
        <v>93</v>
      </c>
      <c r="C24" s="5" t="n">
        <v>53747103</v>
      </c>
      <c r="E24" s="5" t="n">
        <v>-34881079</v>
      </c>
    </row>
    <row r="25" spans="1:6">
      <c r="A25" s="4" t="s">
        <v>96</v>
      </c>
      <c r="B25" s="5" t="n">
        <v>171176000</v>
      </c>
      <c r="C25" s="7" t="n">
        <v>3000</v>
      </c>
      <c r="D25" s="5" t="n">
        <v>143705000</v>
      </c>
      <c r="E25" s="7" t="n">
        <v>-430989000</v>
      </c>
      <c r="F25" s="5" t="n">
        <v>458457000</v>
      </c>
    </row>
    <row r="26" spans="1:6">
      <c r="A26" s="4" t="s">
        <v>97</v>
      </c>
      <c r="C26" s="5" t="n">
        <v>53793986</v>
      </c>
      <c r="E26" s="5" t="n">
        <v>-34881079</v>
      </c>
    </row>
    <row r="27" spans="1:6">
      <c r="A27" s="4" t="s">
        <v>83</v>
      </c>
      <c r="B27" s="5" t="n">
        <v>252000</v>
      </c>
      <c r="D27" s="5" t="n">
        <v>252000</v>
      </c>
    </row>
    <row r="28" spans="1:6">
      <c r="A28" s="4" t="s">
        <v>84</v>
      </c>
      <c r="C28" s="5" t="n">
        <v>4228</v>
      </c>
    </row>
    <row r="29" spans="1:6">
      <c r="A29" s="4" t="s">
        <v>85</v>
      </c>
      <c r="B29" s="5" t="n">
        <v>5456000</v>
      </c>
      <c r="D29" s="5" t="n">
        <v>5456000</v>
      </c>
    </row>
    <row r="30" spans="1:6">
      <c r="A30" s="4" t="s">
        <v>86</v>
      </c>
      <c r="C30" s="5" t="n">
        <v>169448</v>
      </c>
    </row>
    <row r="31" spans="1:6">
      <c r="A31" s="4" t="s">
        <v>87</v>
      </c>
      <c r="B31" s="5" t="n">
        <v>3110000</v>
      </c>
      <c r="D31" s="5" t="n">
        <v>3110000</v>
      </c>
    </row>
    <row r="32" spans="1:6">
      <c r="A32" s="4" t="s">
        <v>89</v>
      </c>
      <c r="B32" s="7" t="n">
        <v>-22591000</v>
      </c>
      <c r="E32" s="7" t="n">
        <v>-22591000</v>
      </c>
    </row>
    <row r="33" spans="1:6">
      <c r="A33" s="4" t="s">
        <v>90</v>
      </c>
      <c r="B33" s="5" t="n">
        <v>-386552</v>
      </c>
      <c r="E33" s="5" t="n">
        <v>-386552</v>
      </c>
    </row>
    <row r="34" spans="1:6">
      <c r="A34" s="4" t="s">
        <v>91</v>
      </c>
      <c r="B34" s="7" t="n">
        <v>34865000</v>
      </c>
      <c r="F34" s="5" t="n">
        <v>34865000</v>
      </c>
    </row>
    <row r="35" spans="1:6">
      <c r="A35" s="4" t="s">
        <v>98</v>
      </c>
      <c r="B35" s="5" t="n">
        <v>192268000</v>
      </c>
      <c r="C35" s="7" t="n">
        <v>3000</v>
      </c>
      <c r="D35" s="5" t="n">
        <v>152523000</v>
      </c>
      <c r="E35" s="7" t="n">
        <v>-453580000</v>
      </c>
      <c r="F35" s="5" t="n">
        <v>493322000</v>
      </c>
    </row>
    <row r="36" spans="1:6">
      <c r="A36" s="4" t="s">
        <v>99</v>
      </c>
      <c r="C36" s="5" t="n">
        <v>53967662</v>
      </c>
      <c r="E36" s="5" t="n">
        <v>-35267631</v>
      </c>
    </row>
    <row r="37" spans="1:6">
      <c r="A37" s="4" t="s">
        <v>100</v>
      </c>
      <c r="B37" s="5" t="n">
        <v>190064000</v>
      </c>
      <c r="C37" s="7" t="n">
        <v>3000</v>
      </c>
      <c r="D37" s="5" t="n">
        <v>149328000</v>
      </c>
      <c r="E37" s="7" t="n">
        <v>-442291000</v>
      </c>
      <c r="F37" s="5" t="n">
        <v>483024000</v>
      </c>
    </row>
    <row r="38" spans="1:6">
      <c r="A38" s="4" t="s">
        <v>101</v>
      </c>
      <c r="C38" s="5" t="n">
        <v>53907432</v>
      </c>
      <c r="E38" s="5" t="n">
        <v>-35081057</v>
      </c>
    </row>
    <row r="39" spans="1:6">
      <c r="A39" s="4" t="s">
        <v>85</v>
      </c>
      <c r="B39" s="5" t="n">
        <v>2172000</v>
      </c>
      <c r="D39" s="5" t="n">
        <v>2172000</v>
      </c>
    </row>
    <row r="40" spans="1:6">
      <c r="A40" s="4" t="s">
        <v>86</v>
      </c>
      <c r="C40" s="5" t="n">
        <v>60230</v>
      </c>
    </row>
    <row r="41" spans="1:6">
      <c r="A41" s="4" t="s">
        <v>87</v>
      </c>
      <c r="B41" s="5" t="n">
        <v>1023000</v>
      </c>
      <c r="D41" s="5" t="n">
        <v>1023000</v>
      </c>
    </row>
    <row r="42" spans="1:6">
      <c r="A42" s="4" t="s">
        <v>89</v>
      </c>
      <c r="B42" s="7" t="n">
        <v>-11289000</v>
      </c>
      <c r="E42" s="7" t="n">
        <v>-11289000</v>
      </c>
    </row>
    <row r="43" spans="1:6">
      <c r="A43" s="4" t="s">
        <v>90</v>
      </c>
      <c r="B43" s="5" t="n">
        <v>-186574</v>
      </c>
      <c r="E43" s="5" t="n">
        <v>-186574</v>
      </c>
    </row>
    <row r="44" spans="1:6">
      <c r="A44" s="4" t="s">
        <v>91</v>
      </c>
      <c r="B44" s="7" t="n">
        <v>10298000</v>
      </c>
      <c r="F44" s="5" t="n">
        <v>10298000</v>
      </c>
    </row>
    <row r="45" spans="1:6">
      <c r="A45" s="4" t="s">
        <v>98</v>
      </c>
      <c r="B45" s="7" t="n">
        <v>192268000</v>
      </c>
      <c r="C45" s="7" t="n">
        <v>3000</v>
      </c>
      <c r="D45" s="7" t="n">
        <v>152523000</v>
      </c>
      <c r="E45" s="7" t="n">
        <v>-453580000</v>
      </c>
      <c r="F45" s="7" t="n">
        <v>493322000</v>
      </c>
    </row>
    <row r="46" spans="1:6">
      <c r="A46" s="4" t="s">
        <v>99</v>
      </c>
      <c r="C46" s="5" t="n">
        <v>53967662</v>
      </c>
      <c r="E46" s="5" t="n">
        <v>-35267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2</v>
      </c>
    </row>
    <row r="3" spans="1:3">
      <c r="A3" s="3" t="s">
        <v>103</v>
      </c>
    </row>
    <row r="4" spans="1:3">
      <c r="A4" s="4" t="s">
        <v>70</v>
      </c>
      <c r="B4" s="7" t="n">
        <v>34865000</v>
      </c>
      <c r="C4" s="7" t="n">
        <v>26737000</v>
      </c>
    </row>
    <row r="5" spans="1:3">
      <c r="A5" s="3" t="s">
        <v>104</v>
      </c>
    </row>
    <row r="6" spans="1:3">
      <c r="A6" s="4" t="s">
        <v>105</v>
      </c>
      <c r="B6" s="5" t="n">
        <v>17096000</v>
      </c>
      <c r="C6" s="5" t="n">
        <v>16013000</v>
      </c>
    </row>
    <row r="7" spans="1:3">
      <c r="A7" s="4" t="s">
        <v>106</v>
      </c>
      <c r="B7" s="5" t="n">
        <v>31000</v>
      </c>
      <c r="C7" s="5" t="n">
        <v>1198000</v>
      </c>
    </row>
    <row r="8" spans="1:3">
      <c r="A8" s="4" t="s">
        <v>107</v>
      </c>
      <c r="B8" s="5" t="n">
        <v>3110000</v>
      </c>
      <c r="C8" s="5" t="n">
        <v>2382000</v>
      </c>
    </row>
    <row r="9" spans="1:3">
      <c r="A9" s="4" t="s">
        <v>108</v>
      </c>
      <c r="B9" s="5" t="n">
        <v>1620000</v>
      </c>
      <c r="C9" s="5" t="n">
        <v>1791000</v>
      </c>
    </row>
    <row r="10" spans="1:3">
      <c r="A10" s="4" t="s">
        <v>109</v>
      </c>
      <c r="B10" s="5" t="n">
        <v>-777000</v>
      </c>
      <c r="C10" s="5" t="n">
        <v>-3772000</v>
      </c>
    </row>
    <row r="11" spans="1:3">
      <c r="A11" s="3" t="s">
        <v>110</v>
      </c>
    </row>
    <row r="12" spans="1:3">
      <c r="A12" s="4" t="s">
        <v>111</v>
      </c>
      <c r="B12" s="5" t="n">
        <v>890000</v>
      </c>
      <c r="C12" s="5" t="n">
        <v>-2437000</v>
      </c>
    </row>
    <row r="13" spans="1:3">
      <c r="A13" s="4" t="s">
        <v>30</v>
      </c>
      <c r="B13" s="5" t="n">
        <v>-7142000</v>
      </c>
      <c r="C13" s="5" t="n">
        <v>-9429000</v>
      </c>
    </row>
    <row r="14" spans="1:3">
      <c r="A14" s="4" t="s">
        <v>32</v>
      </c>
      <c r="B14" s="5" t="n">
        <v>-1361000</v>
      </c>
      <c r="C14" s="5" t="n">
        <v>-2666000</v>
      </c>
    </row>
    <row r="15" spans="1:3">
      <c r="A15" s="4" t="s">
        <v>37</v>
      </c>
      <c r="B15" s="5" t="n">
        <v>143000</v>
      </c>
      <c r="C15" s="5" t="n">
        <v>237000</v>
      </c>
    </row>
    <row r="16" spans="1:3">
      <c r="A16" s="4" t="s">
        <v>112</v>
      </c>
      <c r="B16" s="5" t="n">
        <v>1811000</v>
      </c>
      <c r="C16" s="5" t="n">
        <v>324000</v>
      </c>
    </row>
    <row r="17" spans="1:3">
      <c r="A17" s="4" t="s">
        <v>113</v>
      </c>
      <c r="B17" s="5" t="n">
        <v>17617000</v>
      </c>
      <c r="C17" s="5" t="n">
        <v>19500000</v>
      </c>
    </row>
    <row r="18" spans="1:3">
      <c r="A18" s="4" t="s">
        <v>114</v>
      </c>
      <c r="B18" s="5" t="n">
        <v>67903000</v>
      </c>
      <c r="C18" s="5" t="n">
        <v>49878000</v>
      </c>
    </row>
    <row r="19" spans="1:3">
      <c r="A19" s="3" t="s">
        <v>115</v>
      </c>
    </row>
    <row r="20" spans="1:3">
      <c r="A20" s="4" t="s">
        <v>116</v>
      </c>
      <c r="B20" s="5" t="n">
        <v>-10308000</v>
      </c>
      <c r="C20" s="5" t="n">
        <v>-16336000</v>
      </c>
    </row>
    <row r="21" spans="1:3">
      <c r="A21" s="4" t="s">
        <v>117</v>
      </c>
      <c r="B21" s="5" t="n">
        <v>-10308000</v>
      </c>
      <c r="C21" s="5" t="n">
        <v>-16336000</v>
      </c>
    </row>
    <row r="22" spans="1:3">
      <c r="A22" s="3" t="s">
        <v>118</v>
      </c>
    </row>
    <row r="23" spans="1:3">
      <c r="A23" s="4" t="s">
        <v>89</v>
      </c>
      <c r="B23" s="5" t="n">
        <v>-22591000</v>
      </c>
      <c r="C23" s="5" t="n">
        <v>-11187000</v>
      </c>
    </row>
    <row r="24" spans="1:3">
      <c r="A24" s="4" t="s">
        <v>119</v>
      </c>
      <c r="B24" s="5" t="n">
        <v>5456000</v>
      </c>
      <c r="C24" s="5" t="n">
        <v>2404000</v>
      </c>
    </row>
    <row r="25" spans="1:3">
      <c r="A25" s="4" t="s">
        <v>120</v>
      </c>
      <c r="B25" s="5" t="n">
        <v>252000</v>
      </c>
      <c r="C25" s="5" t="n">
        <v>223000</v>
      </c>
    </row>
    <row r="26" spans="1:3">
      <c r="A26" s="4" t="s">
        <v>121</v>
      </c>
      <c r="B26" s="5" t="n">
        <v>-16883000</v>
      </c>
      <c r="C26" s="5" t="n">
        <v>-8560000</v>
      </c>
    </row>
    <row r="27" spans="1:3">
      <c r="A27" s="4" t="s">
        <v>122</v>
      </c>
      <c r="B27" s="5" t="n">
        <v>40712000</v>
      </c>
      <c r="C27" s="5" t="n">
        <v>24982000</v>
      </c>
    </row>
    <row r="28" spans="1:3">
      <c r="A28" s="4" t="s">
        <v>123</v>
      </c>
      <c r="B28" s="5" t="n">
        <v>55771000</v>
      </c>
      <c r="C28" s="5" t="n">
        <v>28611000</v>
      </c>
    </row>
    <row r="29" spans="1:3">
      <c r="A29" s="4" t="s">
        <v>124</v>
      </c>
      <c r="B29" s="5" t="n">
        <v>96483000</v>
      </c>
      <c r="C29" s="5" t="n">
        <v>53593000</v>
      </c>
    </row>
    <row r="30" spans="1:3">
      <c r="A30" s="3" t="s">
        <v>125</v>
      </c>
    </row>
    <row r="31" spans="1:3">
      <c r="A31" s="4" t="s">
        <v>126</v>
      </c>
      <c r="B31" s="7" t="n">
        <v>8931000</v>
      </c>
      <c r="C31" s="7" t="n">
        <v>990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8:42:44Z</dcterms:created>
  <dcterms:modified xmlns:dcterms="http://purl.org/dc/terms/" xmlns:xsi="http://www.w3.org/2001/XMLSchema-instance" xsi:type="dcterms:W3CDTF">2019-02-06T18:42:44Z</dcterms:modified>
</cp:coreProperties>
</file>